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Accrued Expenses" sheetId="9" state="visible" r:id="rId9"/>
    <sheet xmlns:r="http://schemas.openxmlformats.org/officeDocument/2006/relationships" name="Development Derivative Liabili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Refundable Research and Develop"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lated Party Transaction" sheetId="17" state="visible" r:id="rId17"/>
    <sheet xmlns:r="http://schemas.openxmlformats.org/officeDocument/2006/relationships" name="Summary of Significant Accounti"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Net Loss per Share (Tables)" sheetId="21" state="visible" r:id="rId21"/>
    <sheet xmlns:r="http://schemas.openxmlformats.org/officeDocument/2006/relationships" name="Nature of Organization and Op_2" sheetId="22" state="visible" r:id="rId22"/>
    <sheet xmlns:r="http://schemas.openxmlformats.org/officeDocument/2006/relationships" name="Accrued Expenses - Schedule of " sheetId="23" state="visible" r:id="rId23"/>
    <sheet xmlns:r="http://schemas.openxmlformats.org/officeDocument/2006/relationships" name="Development Derivative Liabil_2" sheetId="24" state="visible" r:id="rId24"/>
    <sheet xmlns:r="http://schemas.openxmlformats.org/officeDocument/2006/relationships" name="Long-term Debt - Additional Inf" sheetId="25" state="visible" r:id="rId25"/>
    <sheet xmlns:r="http://schemas.openxmlformats.org/officeDocument/2006/relationships" name="Leases - Additional Information" sheetId="26" state="visible" r:id="rId26"/>
    <sheet xmlns:r="http://schemas.openxmlformats.org/officeDocument/2006/relationships" name="Leases - Supplemental Cash Flow" sheetId="27" state="visible" r:id="rId27"/>
    <sheet xmlns:r="http://schemas.openxmlformats.org/officeDocument/2006/relationships" name="Leases - Maturity of Operating " sheetId="28" state="visible" r:id="rId28"/>
    <sheet xmlns:r="http://schemas.openxmlformats.org/officeDocument/2006/relationships" name="Leases - Schedule of Future Min" sheetId="29" state="visible" r:id="rId29"/>
    <sheet xmlns:r="http://schemas.openxmlformats.org/officeDocument/2006/relationships" name="Fair Value Measurements - Addit" sheetId="30" state="visible" r:id="rId30"/>
    <sheet xmlns:r="http://schemas.openxmlformats.org/officeDocument/2006/relationships" name="Refundable Research and Devel_2" sheetId="31" state="visible" r:id="rId31"/>
    <sheet xmlns:r="http://schemas.openxmlformats.org/officeDocument/2006/relationships" name="Commitments and Contingencies -" sheetId="32" state="visible" r:id="rId32"/>
    <sheet xmlns:r="http://schemas.openxmlformats.org/officeDocument/2006/relationships" name="Net Loss per Share - Summary of" sheetId="33" state="visible" r:id="rId33"/>
    <sheet xmlns:r="http://schemas.openxmlformats.org/officeDocument/2006/relationships" name="Related Party Transaction - Add" sheetId="34" state="visible" r:id="rId34"/>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9</t>
  </si>
  <si>
    <t>Jul. 2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PLS</t>
  </si>
  <si>
    <t>Entity Registrant Name</t>
  </si>
  <si>
    <t>Apellis Pharmaceuticals, Inc.</t>
  </si>
  <si>
    <t>Entity Central Index Key</t>
  </si>
  <si>
    <t>0001492422</t>
  </si>
  <si>
    <t>Current Fiscal Year End Date</t>
  </si>
  <si>
    <t>--12-31</t>
  </si>
  <si>
    <t>Entity Current Reporting Status</t>
  </si>
  <si>
    <t>Yes</t>
  </si>
  <si>
    <t>Entity Filer Category</t>
  </si>
  <si>
    <t>Large Accelerated Filer</t>
  </si>
  <si>
    <t>Entity Small Business</t>
  </si>
  <si>
    <t>Entity Emerging Growth Company</t>
  </si>
  <si>
    <t>Entity Shell Company</t>
  </si>
  <si>
    <t>Entity File Number</t>
  </si>
  <si>
    <t>001-38276</t>
  </si>
  <si>
    <t>Entity Tax Identification Number</t>
  </si>
  <si>
    <t>271537290</t>
  </si>
  <si>
    <t>Entity Address, Address Line One</t>
  </si>
  <si>
    <t>6400 Westwind Way</t>
  </si>
  <si>
    <t>Entity Address, Address Line Two</t>
  </si>
  <si>
    <t>Suite A</t>
  </si>
  <si>
    <t>Entity Address, City or Town</t>
  </si>
  <si>
    <t>Crestwood</t>
  </si>
  <si>
    <t>Entity Address, State or Province</t>
  </si>
  <si>
    <t>KY</t>
  </si>
  <si>
    <t>Entity Address, Postal Zip Code</t>
  </si>
  <si>
    <t>40014</t>
  </si>
  <si>
    <t>City Area Code</t>
  </si>
  <si>
    <t>(502)</t>
  </si>
  <si>
    <t>Local Phone Number</t>
  </si>
  <si>
    <t>241-4114</t>
  </si>
  <si>
    <t>Entity Common Stock, Shares Outstanding</t>
  </si>
  <si>
    <t>Condensed Consolidated Balance Sheets - USD ($)</t>
  </si>
  <si>
    <t>Dec. 31, 2018</t>
  </si>
  <si>
    <t>Current assets:</t>
  </si>
  <si>
    <t>Cash and cash equivalents</t>
  </si>
  <si>
    <t>Refundable research and development credit</t>
  </si>
  <si>
    <t>Prepaid assets</t>
  </si>
  <si>
    <t>Other current assets</t>
  </si>
  <si>
    <t>Total current assets</t>
  </si>
  <si>
    <t>Non-current Assets:</t>
  </si>
  <si>
    <t>Right-of-use assets</t>
  </si>
  <si>
    <t>Property and equipment, net</t>
  </si>
  <si>
    <t>Other assets</t>
  </si>
  <si>
    <t>Total assets</t>
  </si>
  <si>
    <t>Current liabilities:</t>
  </si>
  <si>
    <t>Accounts payable</t>
  </si>
  <si>
    <t>Accrued expenses</t>
  </si>
  <si>
    <t>Current portion of long-term debt</t>
  </si>
  <si>
    <t>Current portion of right of use liabilities</t>
  </si>
  <si>
    <t>Total current liabilities</t>
  </si>
  <si>
    <t>Long-term liabilities:</t>
  </si>
  <si>
    <t>Development derivative liability</t>
  </si>
  <si>
    <t>Term loan facility</t>
  </si>
  <si>
    <t>Promissory note</t>
  </si>
  <si>
    <t>Right-of-use liabilities</t>
  </si>
  <si>
    <t>Other liabilities</t>
  </si>
  <si>
    <t>Total liabilities</t>
  </si>
  <si>
    <t>Stockholders' equity:</t>
  </si>
  <si>
    <t>Preferred stock, $0.0001 par value; 10,000,000 shares authorized, and zero shares issued and outstanding at December 31, 2018 and June 30, 2019</t>
  </si>
  <si>
    <t>Common stock, $0.0001 par value; 200,000,000 shares authorized at December 31, 2018 and June 30, 2019 and 56,279,307 shares issued and outstanding at December 31, 2018 and 63,672,430 shares issued and outstanding at June 30, 2019</t>
  </si>
  <si>
    <t>Additional paid 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and Comprehensive Loss (Unaudited) - USD ($)</t>
  </si>
  <si>
    <t>3 Months Ended</t>
  </si>
  <si>
    <t>Jun. 30, 2018</t>
  </si>
  <si>
    <t>Operating expenses:</t>
  </si>
  <si>
    <t>Research and development</t>
  </si>
  <si>
    <t>General and administrative</t>
  </si>
  <si>
    <t>Operating loss</t>
  </si>
  <si>
    <t>Loss on extinguishment of debt</t>
  </si>
  <si>
    <t>Loss from remeasurement of development derivative liability</t>
  </si>
  <si>
    <t>Interest expense</t>
  </si>
  <si>
    <t>Interest income</t>
  </si>
  <si>
    <t>Other (expense)/income, net</t>
  </si>
  <si>
    <t>Net loss</t>
  </si>
  <si>
    <t>Other comprehensive gain:</t>
  </si>
  <si>
    <t>Foreign currency gain/ (loss)</t>
  </si>
  <si>
    <t>Total other comprehensive gain/ (loss)</t>
  </si>
  <si>
    <t>Comprehensive loss, net of tax</t>
  </si>
  <si>
    <t>Net loss per common share, basic and diluted</t>
  </si>
  <si>
    <t>Weighted-average number of common shares used in net loss per common share, basic and diluted</t>
  </si>
  <si>
    <t>Condensed Consolidated Statements of Changes in Stockholder's Equity (Unaudited) - USD ($)</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xercise of stock options</t>
  </si>
  <si>
    <t>Issuance of common stock upon exercise of stock options, shares</t>
  </si>
  <si>
    <t>Share-based compensation expense</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in follow-on offering, net of offering costs</t>
  </si>
  <si>
    <t>Issuance of common stock in follow-on offering,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Deferred issuance costs</t>
  </si>
  <si>
    <t>Condensed Consolidated Statements of Cash Flows - USD ($)</t>
  </si>
  <si>
    <t>Operating Activities</t>
  </si>
  <si>
    <t>Adjustments to reconcile net loss to net cash used in operating activities:</t>
  </si>
  <si>
    <t>Loss on early extinguishment of debt</t>
  </si>
  <si>
    <t>Amortization of right-of-use assets</t>
  </si>
  <si>
    <t>Depreciation expense</t>
  </si>
  <si>
    <t>Accretion of discounts for promissory note</t>
  </si>
  <si>
    <t>Accretion of discounts for term loan facility</t>
  </si>
  <si>
    <t>Changes in operating assets and liabilities:</t>
  </si>
  <si>
    <t>Net cash used in operating activities</t>
  </si>
  <si>
    <t>Investing Activities</t>
  </si>
  <si>
    <t>Purchase of property and equipment</t>
  </si>
  <si>
    <t>Net cash used in investing activities</t>
  </si>
  <si>
    <t>Financing Activities</t>
  </si>
  <si>
    <t>Proceeds from issuance of common stock, net of issuance costs</t>
  </si>
  <si>
    <t>Proceeds from development derivative liability</t>
  </si>
  <si>
    <t>Proceeds from exercise of stock options</t>
  </si>
  <si>
    <t>Repayment of term loan facility</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Financing Activities</t>
  </si>
  <si>
    <t>Cash paid for Interest</t>
  </si>
  <si>
    <t>Nature of Organization and Operations</t>
  </si>
  <si>
    <t>Organization Consolidation And Presentation Of Financial Statements [Abstract]</t>
  </si>
  <si>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has its principal office in Crestwood, Kentucky.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Development Derivative Liability On February 28, 2019, the Company entered into a development funding agreement with SFJ Pharmaceuticals Group (“SFJ”) under which SFJ agreed to provide funding to the Company to support the development of APL-2 for the treatment of patients with paroxysmal nocturnal hemoglobinuria (“PNH”) (“SFJ Agreement”). Pursuant to the agreement, SFJ paid the Company $60.0 million following the signing of the agreement, and agreed to pay the Company up to an additional $60.0 million in the aggregate in three equal installments upon the achievement of specified development milestones with respect to the Company’s Phase 3 program for APL-2 in PNH and subject to the Company having cash resources at the time sufficient to fund at least 10 months of the Company’s operations. In addition, upon the mutual agreement of the Company and SFJ, at any time after the earlier of the date that the Company has reviewed the primary endpoint data from its PEGASUS Phase 3 trial of APL-2 in patients with PNH and March 31, 2020, SFJ may fund an additional $50.0 million of the Company’s development costs (the “Additional SFJ Funding”). On June 7, 2019, the Company and SFJ amended the development funding agreement (the “SFJ Agreement”). Under the SFJ Amendment, SFJ agreed to make an additional $20.0 million funding payment to the Company to support the development of APL-2 for the treatment of patients with PNH. This additional $20.0 million payment is in addition to and not part of the Additional SFJ Funding. On June 27, 2019, the Company received $40.0 million from SFJ, consisting of $20.0 million as the first installment of the additional $60.0 million upon the achievement of a milestone and the $20.0 million payable under the SFJ Amendment. The Company expects that the remaining development milestones under the SFJ Agreement will be achieved and the balance of the $60.0 million will be paid during 2019. Follow-on Public Offerings On March 11, 2019, the Company issued and sold 6,900,000 shares of its common stock at a price per share of $17.00 in a follow-on public offering (“2019 follow-on offering”) On April 23, 2018, the Company issued and sold 5,500,000 shares of its common stock at a price per share of $25.50 in a follow-on public offering (“2018 follow-on offering”) L iquidity and Financial Condition The accompanying unaudited condensed consolidated financial statements have been prepared on the basis of the realization of assets and the satisfaction of liabilities and commitments in the normal course of business. As of July 31, 2019, the date of issuance of these unaudited condensed consolidated financial statements, the Company believes that its cash and cash equivalents as of June 30, 2019 of $289.1 million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2) enter into collaborative agreements with strategic partners, and (3) succeed in its future operations. If the Company is not able to obtain the required capital to fund its operations from any of these, or is not able to obtain such funding on terms that are favorable to the Company, it could be forced to delay, reduce or eliminate its research and development programs or future commercialization efforts and its business could be materially harmed. </t>
  </si>
  <si>
    <t>Basis of Presentation</t>
  </si>
  <si>
    <t>Accounting Policies [Abstract]</t>
  </si>
  <si>
    <t xml:space="preserve">2. Basis of Presentation The accompanying unaudited condensed consolidated financial statements include the accounts of the Company and its wholly-owned subsidiaries, Apellis Australia Pty Ltd, Apellis Ireland Ltd and Apellis Switzerland GmbH.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six months ended June 30, 2019 are not necessarily indicative of the results to be expected for the year ending December 31, 201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urities and Exchange Commission on February 26, 2019.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and Note 7,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 - 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Foreign Currency Due to the growing volume of research contracts and intercompany loans that are now being exclusively denominated in local currency, effective August 1, 2018, the functional currency of the Company’s Australian subsidiary was changed from the U.S. dollar to the Australian dollar. The impact of the change in functional currency was not material to the audited consolidated financial statements for the year ended December 31, 2018. As a result of the change in functional currency, the financial position and results of operations of the Company's Australian subsidiary are measured using the foreign subsidiary's local currency. Revenues and expenses of the Australian subsidiary have been translated into U.S. dollars at average exchange rates prevailing during the period from January 1, through June 30, 2019. Assets and liabilities have been translated at the rates of exchange on the balance sheet date. The resulting translation gain and loss adjustments are recorded directly as a separate component of stockholders’ equity . Reclassifications Certain prior year amounts have been reclassified to conform to the 2019 presentation. </t>
  </si>
  <si>
    <t>Accrued Expenses</t>
  </si>
  <si>
    <t>Text Block [Abstract]</t>
  </si>
  <si>
    <t>3. Accrued Expenses Accrued expenses are as follows:
December 31,
June 30,
2018
2019
Accrued research and development
$
3,481,570
$
13,147,445
Accrued payroll liabilities
269,046
6,126,120
Other
1,352,386
956,129
Total
$
5,103,002
$
20,229,694</t>
  </si>
  <si>
    <t>Development Derivative Liability</t>
  </si>
  <si>
    <t>Research And Development [Abstract]</t>
  </si>
  <si>
    <t xml:space="preserve">4. Development Derivative Liability On February 28, 2019, the Company entered into the SFJ Agreement under which SFJ agreed to provide funding to the Company to support the development of APL-2 for the treatment of patients with PNH. Pursuant to the agreement, SFJ paid the Company $60.0 million following the signing of the agreement, and agreed to pay the Company up to an additional $60.0 million in the aggregate in three equal installments upon the achievement of specified development milestones with respect to the Company’s Phase 3 program for APL-2 in PNH and subject to the Company having cash resources at the time sufficient to fund at least 10 months of the Company’s operations. In addition, upon the mutual agreement of the Company and SFJ, at any time after the earlier of the date that the Company has reviewed the primary endpoint data from its PEGASUS Phase 3 trial of APL-2 in patients with PNH and March 31, 2020, SFJ may fund an additional $50.0 million of the Company’s development costs. On June 7, 2019, the Company and SFJ amended the development funding agreement (the “SFJ Agreement”). Under the SFJ Amendment, SFJ agreed to make an additional $20.0 million funding payment to the Company to support the development of APL-2 for the treatment of patients with PNH. This additional $20.0 million payment is in addition to and not part of the Additional SFJ Funding. On June 27, 2019, the Company received $40.0 million from SFJ, consisting of $20.0 million as the first installment of the additional $60.0 million upon the achievement of a milestone and the $20.0 million payable under the SFJ Amendment. The Company expects that the remaining development milestones under the SFJ Agreement will be achieved and the balance of the $60 million will be paid during 2019. Under the SFJ agreement following regulatory approval by the FDA or EMA for the use of APL-2 as a treatment for PNH the Company will be obligated to pay SFJ an initial payment of up to $5.0 million (or a total of $10.0 million if regulatory approval is granted by the FDA and the EMA) and then up to an additional $226.0 million in the aggregate (or up to $452.0 million if regulatory approval is granted by the FDA and the EMA) in six additional annual payments with the majority of the payments being made from the third anniversary to the sixth anniversary of regulatory approval. Such payments will be proportionately adjusted in the event that the actual funding from SFJ is lower or greater than $120 million (including as a result of the payment of the Additional SFJ Funding but excluding the $20 million funding payment made under the SFJ Amendment). Additionally, the Company granted a security interest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The SFJ Agreement is presented as a derivative liability on the balance sheet as of June 30, 2019. The liability was initially recorded at the value of the $60.0 million aggregate cash received pursuant to the contractual terms, which was determined to have been fair value, and subsequently remeasured at March 31, 2019 as a level 3 derivative, with the change in fair value of $736,000 recorded for the three months ended March 31, 2019 in loss from remeasurement of development derivative liability on the income statement. The Company received an additional $40.0 million in June 2019 and the derivative liability under the SFJ Agreement (as amended) was subsequently remeasured at June 30, 2019 as a level 3 derivative, with the change in fair value of $9,104,000 recorded for the three months ended June 30, 2019 in loss from remeasurement of development derivative liability on the income statement.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0%), and (iv) the Company’s cost of borrowing (15.82%). SFJ’s implied cost of borrowing was 8.00% and the Company’s implied cost of borrowing was 15.82% as of the reporting date. These implied costs of borrowing were determined assuming the SFJ Agreement was initially executed with arm’s-length terms. If the SFJ Agreement was instead not determined to be an arm’s-length transaction, then implied discount rates could differ. </t>
  </si>
  <si>
    <t>Long-term Debt</t>
  </si>
  <si>
    <t>Debt Disclosure [Abstract]</t>
  </si>
  <si>
    <t xml:space="preserve">5. Long-term Debt Term Loan Facility On October 20, 2017, the Company entered into a loan and security agreement with Silicon Valley Bank (“SVB”) to provide for a $20.0 million term loan facility (the “term loan facility”). Borrowings under the term loan facility accrued interest at a floating rate per annum equal to the WSJ prime rate plus 1.50%. Under the agreement, the Company was required to make monthly interest-only payments through November 1, 2019 and was required to make 24 equal monthly payments of principal, plus accrued interest, from November 1, 2019 through October 1, 2021, when all unpaid principal and interest became due and payable. On March 26, 2019, the Company voluntarily repaid all outstanding amounts due and owed, including applicable termination fees, under the term loan facility. The final payment of $21,802,403 totaled per diem interest of $101,111 and $21,701,292 for the outstanding balance of the term loan which included (i) a final payment equal to 8% of the original principal amount of the term loan of $1,600,000, and (ii) a prepayment fee contractually owed of $100,000 plus other fees of $1,292 which resulted in a total loss on extinguishment of debt of $1,208,132. In connection with the Company’s entry into the term loan facility, the Company issued to SVB a warrant to purchase 14,064 shares of the Company’s common stock with an exercise price per share of $5.484. The warrant has a ten-year term and includes a put option pursuant to which, in the event of an acquisition, change in control or dissolution or winding up of the Company, or the expiration of the warrant, SVB may require the Company to repurchase the warrant for a total aggregate purchase price of $ 250,000 . Related Party Promissory Note On October 19, 2017, the Company issued and sold an unsecured promissory note in the principal amount of $7.0 million to Golda Darty Partners S.A. (“GDP”), an affiliate of one of the Company’s stockholders. The promissory note accrues interest at a rate per annum of 8.0%, and is due and payable quarterly in arrears on the 19th day of each April, July, October and January. The promissory note has a maturity date of October 19, 2022 when the $7,000,000 is due and payable in its entirety. The promissory note is contractually subordinated to the Company’s obligations to SFJ under the SFJ Agreement.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is being accreted as additional interest expense over the term of the promissory note. </t>
  </si>
  <si>
    <t>Leases</t>
  </si>
  <si>
    <t>Leases [Abstract]</t>
  </si>
  <si>
    <t xml:space="preserve">6. Leases On January 1, 2019, The Company adopted ASU 2016-02 Leases (Topic 842)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 to month basis or for set periods for up to 5 years. options to terminate the leases within 1 year or per other contractual terms. As of June 30, 2019, all leases were classified as operating lease assets and liabilities. Operating lease assets were $6.6 million and operating lease liabilities were $6.8 million at June 30, 2019. At June 30, 2019, the weighted average remaining lease term of operating leases was 4.93 years and the weighted average discount rate used to measure the outstanding operating lease liabilities leases was 8.50%. For the three and six months ended June 30, 2019, the total lease cost for operating lease expense was: $482,834 and $886,376, respectively. Supplemental cash flow information related to operating leases for the six months ended June 30, 2019 is as follows:
Operating cash flows from operating leases
$
713,338
Right of use assets obtained in exchange for lease obligations
$
7,286,707 The maturity of the Company’s operating lease liabilities as of June 3 0 , 2019 are as follows:
2019
$
952,604
2020
1,874,641
2021
1,322,750
2022
1,353,133
2023 and thereafter
2,829,649
Total future minimum lease payments
8,332,777
Less imputed interest
(1,539,637)
Total operating lease liabilities
$
6,793,140 Comparative disclosures under ASC 840: Rental expense under operating leases totaled $142,117 and $278,332 for the three and six months ended June 30, 2018, respectively. As previously disclosed in our 2018 Annual Report on Form 10-K and under the previous lease accounting standard, ASC 840, Leases,
2019
$
1,251,720
2020
1,292,025
2021
975,750
2022
998,350
2023 and thereafter
2,341,219
$
6,859,064 </t>
  </si>
  <si>
    <t>Fair Value Measurements</t>
  </si>
  <si>
    <t>Fair Value Disclosures [Abstract]</t>
  </si>
  <si>
    <t xml:space="preserve">7 . Fair Value Measurements The fair value of the following financial instruments are based on level 2 inputs. As of December 31, 2018 and June 30, 2019, the fair value of the Company's promissory note was approximately $7.4 million, based on discounted cash flows, market-based expectations for interest rates, credit risk and the contractual terms of the debt instrument. The term loan facility paid interest at a variable interest rate and accordingly the carrying amount approximated fair value at December 31, 2018. The fair value of the SFJ Agreement is presented as a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0%), and (iv) the Company’s cost of borrowing (15.82%). SFJ’s implied cost of borrowing was 8.00% and the Company’s implied cost of borrowing was 15.82% as of the reporting date. These implied costs of borrowing were determined assuming the SFJ Agreement was initially executed with arm’s-length terms. If the SFJ Agreement was instead not determined to be an arm’s-length transaction, then implied discount rates could differ. </t>
  </si>
  <si>
    <t>Refundable Research and Development Credit and Income Taxes</t>
  </si>
  <si>
    <t>Refundable Research And Development Credit And Income Taxes</t>
  </si>
  <si>
    <t xml:space="preserve">8. Refundable Research and Development Credi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the three months ended June 30, 2019 and 2018, there were no current or deferred income tax expenses or benefits due to the Company’s net losses, research and development credits and increases in its deferred tax asset valuation allowance during those periods. The Company’s estimate of the realizability of the deferred tax asset is dependent on estimates of projected future levels of taxable income. In analyzing future taxable income levels, the Company considered all evidence currently available, both positive and negative. Based on this analysis, the Company has recorded a valuation allowance for all deferred tax assets as of June 30, 2019 . </t>
  </si>
  <si>
    <t>Commitments and Contingencies</t>
  </si>
  <si>
    <t>Commitments And Contingencies Disclosure [Abstract]</t>
  </si>
  <si>
    <t xml:space="preserve">9. Commitments and Contingencies The Company contracts to conduct research and development activities with third parties.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June 30, 2019, the Company would be required to pay certain termination costs and other fees of approximately $1,626,000 that would be incurred in future periods. The Company also has certain payment and other obligations under the SFJ Agreement, which are discussed above in Note 4. </t>
  </si>
  <si>
    <t>Net Loss per Share</t>
  </si>
  <si>
    <t>Earnings Per Share [Abstract]</t>
  </si>
  <si>
    <t>10.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Shares outstanding presented below were excluded from the calculation of diluted net loss per share, prior to the use of the treasury stock method, as their effect is anti-dilutive:
For the Three Months Ended June 30,
For the Six Months Ended June 30,
2018
2019
2018
2019
Common stock options
7,293,336
9,094,586
7,293,336
9,094,586
Common stock warrants
14,064
14,064
14,064
14,064
Total
7,307,400
9,108,650
7,307,400
9,108,650</t>
  </si>
  <si>
    <t>Related Party Transaction</t>
  </si>
  <si>
    <t>Related Party Transactions [Abstract]</t>
  </si>
  <si>
    <t xml:space="preserve">11.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175,000 and an option to obtain a perpetual, exclusive license thereafter for $350,000. Under the services agreement, Revon will provide development services with respect to the Revon software to the Company for $250,000 during the first year. Each of Cedric Francois, the Company’s chief executive officer, Pascal Deschatelets, the Company’s chief operating officer, and Alec Machiels, a member of the board of directors, is an affiliate of Revon. The Board approved the Revon agreements after review by a subcommittee of the disinterested members of the Board and determination by the full Board that the terms of the Revon agreements were fair, reasonable and in the best interests of the Company. </t>
  </si>
  <si>
    <t>Summary of Significant Accounting Policies (Policies)</t>
  </si>
  <si>
    <t xml:space="preserve">Basis of Presentation
The accompanying unaudited condensed consolidated financial statements include the accounts of the Company and its wholly-owned subsidiaries, Apellis Australia Pty Ltd, Apellis Ireland Ltd and Apellis Switzerland GmbH.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six months ended June 30, 2019 are not necessarily indicative of the results to be expected for the year ending December 31, 201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urities and Exchange Commission on February 26, 2019. </t>
  </si>
  <si>
    <t>Fair Value of Financial Instruments</t>
  </si>
  <si>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and Note 7,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 - term nature of those instruments. </t>
  </si>
  <si>
    <t>Cash and Cash Equivalents</t>
  </si>
  <si>
    <t xml:space="preserve">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t>
  </si>
  <si>
    <t>Foreign Currency</t>
  </si>
  <si>
    <t>Foreign Currency Due to the growing volume of research contracts and intercompany loans that are now being exclusively denominated in local currency, effective August 1, 2018, the functional currency of the Company’s Australian subsidiary was changed from the U.S. dollar to the Australian dollar. The impact of the change in functional currency was not material to the audited consolidated financial statements for the year ended December 31, 2018. As a result of the change in functional currency, the financial position and results of operations of the Company's Australian subsidiary are measured using the foreign subsidiary's local currency. Revenues and expenses of the Australian subsidiary have been translated into U.S. dollars at average exchange rates prevailing during the period from January 1, through June 30, 2019. Assets and liabilities have been translated at the rates of exchange on the balance sheet date. The resulting translation gain and loss adjustments are recorded directly as a separate component of stockholders’ equity .</t>
  </si>
  <si>
    <t>Reclassifications</t>
  </si>
  <si>
    <t xml:space="preserve">Reclassifications Certain prior year amounts have been reclassified to conform to the 2019 presentation. </t>
  </si>
  <si>
    <t>Accrued Expenses (Tables)</t>
  </si>
  <si>
    <t>Schedule of Accrued Expenses</t>
  </si>
  <si>
    <t>Accrued expenses are as follows:
December 31,
June 30,
2018
2019
Accrued research and development
$
3,481,570
$
13,147,445
Accrued payroll liabilities
269,046
6,126,120
Other
1,352,386
956,129
Total
$
5,103,002
$
20,229,694</t>
  </si>
  <si>
    <t>Leases (Tables)</t>
  </si>
  <si>
    <t>Supplemental Cash Flow Information Related to Operating Leases</t>
  </si>
  <si>
    <t>Supplemental cash flow information related to operating leases for the six months ended June 30, 2019 is as follows:
Operating cash flows from operating leases
$
713,338
Right of use assets obtained in exchange for lease obligations
$
7,286,707</t>
  </si>
  <si>
    <t>Maturity of Operating Lease Liabilities</t>
  </si>
  <si>
    <t>The maturity of the Company’s operating lease liabilities as of June 3 0 , 2019 are as follows:
2019
$
952,604
2020
1,874,641
2021
1,322,750
2022
1,353,133
2023 and thereafter
2,829,649
Total future minimum lease payments
8,332,777
Less imputed interest
(1,539,637)
Total operating lease liabilities
$
6,793,140</t>
  </si>
  <si>
    <t>Schedule of Future Minimum Rental Payments for Lease Obligations</t>
  </si>
  <si>
    <t xml:space="preserve">future minimum rental payments for lease obligations with initial terms in excess of one year as of December 31, 2018 were as follows:
2019
$
1,251,720
2020
1,292,025
2021
975,750
2022
998,350
2023 and thereafter
2,341,219
$
6,859,064 </t>
  </si>
  <si>
    <t>Net Loss per Share (Tables)</t>
  </si>
  <si>
    <t>Summary of Shares Outstanding that were Excluded from Calculation of Diluted Net Loss Per Share</t>
  </si>
  <si>
    <t>Shares outstanding presented below were excluded from the calculation of diluted net loss per share, prior to the use of the treasury stock method, as their effect is anti-dilutive:
For the Three Months Ended June 30,
For the Six Months Ended June 30,
2018
2019
2018
2019
Common stock options
7,293,336
9,094,586
7,293,336
9,094,586
Common stock warrants
14,064
14,064
14,064
14,064
Total
7,307,400
9,108,650
7,307,400
9,108,650</t>
  </si>
  <si>
    <t>Nature of Organization and Operations - Additional Information (Detail)</t>
  </si>
  <si>
    <t>Mar. 31, 2020USD ($)</t>
  </si>
  <si>
    <t>Jun. 27, 2019USD ($)</t>
  </si>
  <si>
    <t>Mar. 11, 2019USD ($)$ / sharesshares</t>
  </si>
  <si>
    <t>Feb. 28, 2019USD ($)Installment</t>
  </si>
  <si>
    <t>Apr. 23, 2018USD ($)$ / sharesshares</t>
  </si>
  <si>
    <t>Jun. 30, 2019USD ($)</t>
  </si>
  <si>
    <t>Mar. 31, 2019USD ($)</t>
  </si>
  <si>
    <t>Jun. 30, 2018USD ($)</t>
  </si>
  <si>
    <t>Dec. 31, 2019USD ($)</t>
  </si>
  <si>
    <t>Jun. 07, 2019USD ($)</t>
  </si>
  <si>
    <t>Dec. 31, 2018USD ($)</t>
  </si>
  <si>
    <t>Nature of Organization and Operations [Line Items]</t>
  </si>
  <si>
    <t>Proceeds from follow-on public offering after deducting underwriting discounts and commissions</t>
  </si>
  <si>
    <t>Follow-on Public Offerings [Member]</t>
  </si>
  <si>
    <t>Issuance of common stock in follow-on offering, shares | shares</t>
  </si>
  <si>
    <t>Price of common stock | $ / shares</t>
  </si>
  <si>
    <t>Underwriting discounts and commissions</t>
  </si>
  <si>
    <t>Offering Cost</t>
  </si>
  <si>
    <t>SFJ Agreement</t>
  </si>
  <si>
    <t>Proceeds from SFJ agreement</t>
  </si>
  <si>
    <t>Additional funding amount upon achievement of development milestones</t>
  </si>
  <si>
    <t>Number of milestone payments | Installment</t>
  </si>
  <si>
    <t>Development funding for minimum period of operating expense</t>
  </si>
  <si>
    <t>10 months</t>
  </si>
  <si>
    <t>Increase in additional funding for development costs</t>
  </si>
  <si>
    <t>Proceeds SFJ agreement upon achievement of milestone</t>
  </si>
  <si>
    <t>SFJ Agreement | Scenario Forecast</t>
  </si>
  <si>
    <t>Additional funding for development costs</t>
  </si>
  <si>
    <t>Accrued Expenses - Schedule of Accrued Expenses (Detail) - USD ($)</t>
  </si>
  <si>
    <t>Accrued Liabilities Current [Abstract]</t>
  </si>
  <si>
    <t>Accrued research and development</t>
  </si>
  <si>
    <t>Accrued payroll liabilities</t>
  </si>
  <si>
    <t>Other</t>
  </si>
  <si>
    <t>Development Derivative Liability - Additional Information (Details)</t>
  </si>
  <si>
    <t>Collaborative Arrangements And Noncollaborative Arrangement Transactions [Line Items]</t>
  </si>
  <si>
    <t>Level 3 [Member]</t>
  </si>
  <si>
    <t>Implied cost of borrowing discount rates</t>
  </si>
  <si>
    <t>15.82%</t>
  </si>
  <si>
    <t>Number of additional annual payments | Installment</t>
  </si>
  <si>
    <t>Minimum payment of additional funding amount</t>
  </si>
  <si>
    <t>Increase in additional funding amount under amendment</t>
  </si>
  <si>
    <t>SFJ Agreement | Level 3 [Member]</t>
  </si>
  <si>
    <t>8.00%</t>
  </si>
  <si>
    <t>SFJ Agreement | Maximum [Member]</t>
  </si>
  <si>
    <t>Obligated to pay initial payment</t>
  </si>
  <si>
    <t>Aggregate amount of additional annual payments</t>
  </si>
  <si>
    <t>SFJ Agreement | Regulatory Approval Granted by FDA and EMA</t>
  </si>
  <si>
    <t>SFJ Agreement | Regulatory Approval Granted by FDA and EMA | Maximum [Member]</t>
  </si>
  <si>
    <t>Long-term Debt - Additional Information (Detail)</t>
  </si>
  <si>
    <t>Mar. 26, 2019USD ($)</t>
  </si>
  <si>
    <t>Oct. 20, 2017USD ($)Installment$ / sharesshares</t>
  </si>
  <si>
    <t>Oct. 19, 2017USD ($)$ / sharesshares</t>
  </si>
  <si>
    <t>Debt Instrument [Line Items]</t>
  </si>
  <si>
    <t>Unsecured Promissory Note | Golda Darty Partners S A [Member]</t>
  </si>
  <si>
    <t>Debt instrument, due and payment description</t>
  </si>
  <si>
    <t>The promissory note accrues interest at a rate per annum of 8.0%, and is due and payable quarterly in arrears on the 19th day of each April, July, October and January.</t>
  </si>
  <si>
    <t>Principal amount</t>
  </si>
  <si>
    <t>Warrant to purchase common stock | shares</t>
  </si>
  <si>
    <t>Exercise price per share | $ / shares</t>
  </si>
  <si>
    <t>Accrued interest rate</t>
  </si>
  <si>
    <t>Maturity date</t>
  </si>
  <si>
    <t>Oct. 19,
		2022</t>
  </si>
  <si>
    <t>Long-term debt</t>
  </si>
  <si>
    <t>Fair value of warrant</t>
  </si>
  <si>
    <t>Term Loan Facility [Member]</t>
  </si>
  <si>
    <t>Final payment due amount</t>
  </si>
  <si>
    <t>Debt instrument per diem interest amount</t>
  </si>
  <si>
    <t>Final payment percentage equal to original principal amount</t>
  </si>
  <si>
    <t>Final payment towards original principal amount</t>
  </si>
  <si>
    <t>Prepayment fee</t>
  </si>
  <si>
    <t>Other fees</t>
  </si>
  <si>
    <t>Silicon Valley Bank [Member] | Term Loan Facility [Member]</t>
  </si>
  <si>
    <t>Warrant term</t>
  </si>
  <si>
    <t>10 years</t>
  </si>
  <si>
    <t>Aggregate purchase price</t>
  </si>
  <si>
    <t>Loan and Security Agreement [Member] | Silicon Valley Bank [Member]</t>
  </si>
  <si>
    <t>the Company was required to make monthly interest-only payments through November 1, 2019 and was required to make 24 equal monthly payments of principal, plus accrued interest, from November 1, 2019 through October 1, 2021, when all unpaid principal and interest became due and payable</t>
  </si>
  <si>
    <t>Loan and Security Agreement [Member] | Silicon Valley Bank [Member] | Convertible Preferred Stock [Member]</t>
  </si>
  <si>
    <t>Debt instrument, number of equal monthly installments | Installment</t>
  </si>
  <si>
    <t>Loan and Security Agreement [Member] | Silicon Valley Bank [Member] | Prime Rate [Member]</t>
  </si>
  <si>
    <t>Interest bear rate</t>
  </si>
  <si>
    <t>1.50%</t>
  </si>
  <si>
    <t>Leases - Additional Information (Detail) - USD ($)</t>
  </si>
  <si>
    <t>Jan. 01, 2019</t>
  </si>
  <si>
    <t>Lessee Lease Description [Line Items]</t>
  </si>
  <si>
    <t>Operating lease asset</t>
  </si>
  <si>
    <t>Operating lease liability</t>
  </si>
  <si>
    <t>Operating lease description</t>
  </si>
  <si>
    <t>The Company enters into lease agreements with terms generally ranging from 2-7 years. Some of the Company’s lease agreements include Company options to extend the lease on a month to month basis or for set periods for up to 5 years. Many leases also include options to terminate the leases within 1 year or per other contractual terms. Renewal and termination options were generally not included in the lease term for the Company’s existing operating leases</t>
  </si>
  <si>
    <t>Operating lease, existence of option to extend</t>
  </si>
  <si>
    <t>true</t>
  </si>
  <si>
    <t>Operating lease maximum term of options to terminate lease</t>
  </si>
  <si>
    <t>1 year</t>
  </si>
  <si>
    <t>Weighted average remaining lease term of operating leases</t>
  </si>
  <si>
    <t>4 years 11 months 4 days</t>
  </si>
  <si>
    <t>Weighted average discount rate used to measure outstanding operating lease liabilities leases</t>
  </si>
  <si>
    <t>8.50%</t>
  </si>
  <si>
    <t>Operating lease expense</t>
  </si>
  <si>
    <t>Rental expense under operating leases</t>
  </si>
  <si>
    <t>Minimum [Member]</t>
  </si>
  <si>
    <t>Operating lease, term of contract</t>
  </si>
  <si>
    <t>2 years</t>
  </si>
  <si>
    <t>Maximum [Member]</t>
  </si>
  <si>
    <t>7 years</t>
  </si>
  <si>
    <t>Operating lease options to extend lease</t>
  </si>
  <si>
    <t>5 years</t>
  </si>
  <si>
    <t>ASU 2016-02 [Member]</t>
  </si>
  <si>
    <t>Leases - Supplemental Cash Flow Information Related to Operating Leases (Detail)</t>
  </si>
  <si>
    <t>Operating cash flows from operating leases</t>
  </si>
  <si>
    <t>Right of use assets obtained in exchange for lease obligations</t>
  </si>
  <si>
    <t>Leases - Maturity of Operating Lease Liabilities (Detail)</t>
  </si>
  <si>
    <t>2020</t>
  </si>
  <si>
    <t>2021</t>
  </si>
  <si>
    <t>2022</t>
  </si>
  <si>
    <t>2023 and thereafter</t>
  </si>
  <si>
    <t>Total future minimum lease payments</t>
  </si>
  <si>
    <t>Less imputed interest</t>
  </si>
  <si>
    <t>Total operating lease liabilities</t>
  </si>
  <si>
    <t>Leases - Schedule of Future Minimum Rental Payments for Lease Obligations (Detail)</t>
  </si>
  <si>
    <t>Fair Value Measurements - Additional Information (Details) - USD ($) $ in Millions</t>
  </si>
  <si>
    <t>Level 2 [Member] | Promissory Note [Member]</t>
  </si>
  <si>
    <t>Cash And Cash Equivalents [Line Items]</t>
  </si>
  <si>
    <t>Percentage of cost of borrowing</t>
  </si>
  <si>
    <t>Level 3 [Member] | SFJ Agreement</t>
  </si>
  <si>
    <t>Refundable Research and Development Credit and Income Taxes - Additional Information (Detail) - USD ($)</t>
  </si>
  <si>
    <t>Income Tax Expense Benefit Continuing Operations [Abstract]</t>
  </si>
  <si>
    <t>Current income tax expense or benefits</t>
  </si>
  <si>
    <t>Deferred income tax expense or benefits</t>
  </si>
  <si>
    <t>Commitments and Contingencies - Additional Information (Detail)</t>
  </si>
  <si>
    <t>Estimated termination costs and other fees</t>
  </si>
  <si>
    <t>Net Loss per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mmon Stock Options [Member]</t>
  </si>
  <si>
    <t>Common Stock Warrants [Member]</t>
  </si>
  <si>
    <t>Related Party Transaction - Additional Information (Detail) - Revon [Member] - License Agreement and Services Agreement [Member]</t>
  </si>
  <si>
    <t>May 01, 2018USD ($)</t>
  </si>
  <si>
    <t>Related Party Transaction [Line Items]</t>
  </si>
  <si>
    <t>Annual license fee</t>
  </si>
  <si>
    <t>Exclusive license option, thereafter</t>
  </si>
  <si>
    <t>Development service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63695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9</v>
      </c>
    </row>
    <row r="4" spans="1:2">
      <c r="A4" s="4" t="s">
        <v>16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89128569</v>
      </c>
      <c r="C3" s="6" t="n">
        <v>176267666</v>
      </c>
    </row>
    <row r="4" spans="1:3">
      <c r="A4" s="4" t="s">
        <v>53</v>
      </c>
      <c r="B4" s="5" t="n">
        <v>1950938</v>
      </c>
      <c r="C4" s="5" t="n">
        <v>1473591</v>
      </c>
    </row>
    <row r="5" spans="1:3">
      <c r="A5" s="4" t="s">
        <v>54</v>
      </c>
      <c r="B5" s="5" t="n">
        <v>13977215</v>
      </c>
      <c r="C5" s="5" t="n">
        <v>24333851</v>
      </c>
    </row>
    <row r="6" spans="1:3">
      <c r="A6" s="4" t="s">
        <v>55</v>
      </c>
      <c r="B6" s="5" t="n">
        <v>3355995</v>
      </c>
      <c r="C6" s="5" t="n">
        <v>364113</v>
      </c>
    </row>
    <row r="7" spans="1:3">
      <c r="A7" s="4" t="s">
        <v>56</v>
      </c>
      <c r="B7" s="5" t="n">
        <v>308412717</v>
      </c>
      <c r="C7" s="5" t="n">
        <v>202439221</v>
      </c>
    </row>
    <row r="8" spans="1:3">
      <c r="A8" s="3" t="s">
        <v>57</v>
      </c>
    </row>
    <row r="9" spans="1:3">
      <c r="A9" s="4" t="s">
        <v>58</v>
      </c>
      <c r="B9" s="5" t="n">
        <v>6644312</v>
      </c>
    </row>
    <row r="10" spans="1:3">
      <c r="A10" s="4" t="s">
        <v>59</v>
      </c>
      <c r="B10" s="5" t="n">
        <v>1439108</v>
      </c>
      <c r="C10" s="5" t="n">
        <v>977918</v>
      </c>
    </row>
    <row r="11" spans="1:3">
      <c r="A11" s="4" t="s">
        <v>60</v>
      </c>
      <c r="B11" s="5" t="n">
        <v>207873</v>
      </c>
      <c r="C11" s="5" t="n">
        <v>116420</v>
      </c>
    </row>
    <row r="12" spans="1:3">
      <c r="A12" s="4" t="s">
        <v>61</v>
      </c>
      <c r="B12" s="5" t="n">
        <v>316704010</v>
      </c>
      <c r="C12" s="5" t="n">
        <v>203533559</v>
      </c>
    </row>
    <row r="13" spans="1:3">
      <c r="A13" s="3" t="s">
        <v>62</v>
      </c>
    </row>
    <row r="14" spans="1:3">
      <c r="A14" s="4" t="s">
        <v>63</v>
      </c>
      <c r="B14" s="5" t="n">
        <v>13811730</v>
      </c>
      <c r="C14" s="5" t="n">
        <v>10254938</v>
      </c>
    </row>
    <row r="15" spans="1:3">
      <c r="A15" s="4" t="s">
        <v>64</v>
      </c>
      <c r="B15" s="5" t="n">
        <v>20229694</v>
      </c>
      <c r="C15" s="5" t="n">
        <v>5103002</v>
      </c>
    </row>
    <row r="16" spans="1:3">
      <c r="A16" s="4" t="s">
        <v>65</v>
      </c>
      <c r="C16" s="5" t="n">
        <v>1666667</v>
      </c>
    </row>
    <row r="17" spans="1:3">
      <c r="A17" s="4" t="s">
        <v>66</v>
      </c>
      <c r="B17" s="5" t="n">
        <v>1549649</v>
      </c>
    </row>
    <row r="18" spans="1:3">
      <c r="A18" s="4" t="s">
        <v>67</v>
      </c>
      <c r="B18" s="5" t="n">
        <v>35591073</v>
      </c>
      <c r="C18" s="5" t="n">
        <v>17024607</v>
      </c>
    </row>
    <row r="19" spans="1:3">
      <c r="A19" s="3" t="s">
        <v>68</v>
      </c>
    </row>
    <row r="20" spans="1:3">
      <c r="A20" s="4" t="s">
        <v>69</v>
      </c>
      <c r="B20" s="5" t="n">
        <v>109840000</v>
      </c>
    </row>
    <row r="21" spans="1:3">
      <c r="A21" s="4" t="s">
        <v>70</v>
      </c>
      <c r="C21" s="5" t="n">
        <v>18722321</v>
      </c>
    </row>
    <row r="22" spans="1:3">
      <c r="A22" s="4" t="s">
        <v>71</v>
      </c>
      <c r="B22" s="5" t="n">
        <v>6693408</v>
      </c>
      <c r="C22" s="5" t="n">
        <v>6655193</v>
      </c>
    </row>
    <row r="23" spans="1:3">
      <c r="A23" s="4" t="s">
        <v>72</v>
      </c>
      <c r="B23" s="5" t="n">
        <v>5243491</v>
      </c>
    </row>
    <row r="24" spans="1:3">
      <c r="A24" s="4" t="s">
        <v>73</v>
      </c>
      <c r="B24" s="5" t="n">
        <v>250000</v>
      </c>
      <c r="C24" s="5" t="n">
        <v>158783</v>
      </c>
    </row>
    <row r="25" spans="1:3">
      <c r="A25" s="4" t="s">
        <v>74</v>
      </c>
      <c r="B25" s="5" t="n">
        <v>157617972</v>
      </c>
      <c r="C25" s="5" t="n">
        <v>42560904</v>
      </c>
    </row>
    <row r="26" spans="1:3">
      <c r="A26" s="3" t="s">
        <v>75</v>
      </c>
    </row>
    <row r="27" spans="1:3">
      <c r="A27" s="4" t="s">
        <v>76</v>
      </c>
      <c r="B27" s="5" t="n">
        <v>0</v>
      </c>
      <c r="C27" s="5" t="n">
        <v>0</v>
      </c>
    </row>
    <row r="28" spans="1:3">
      <c r="A28" s="4" t="s">
        <v>77</v>
      </c>
      <c r="B28" s="5" t="n">
        <v>6367</v>
      </c>
      <c r="C28" s="5" t="n">
        <v>5628</v>
      </c>
    </row>
    <row r="29" spans="1:3">
      <c r="A29" s="4" t="s">
        <v>78</v>
      </c>
      <c r="B29" s="5" t="n">
        <v>557632026</v>
      </c>
      <c r="C29" s="5" t="n">
        <v>437855681</v>
      </c>
    </row>
    <row r="30" spans="1:3">
      <c r="A30" s="4" t="s">
        <v>79</v>
      </c>
      <c r="B30" s="5" t="n">
        <v>-121977</v>
      </c>
      <c r="C30" s="5" t="n">
        <v>-122807</v>
      </c>
    </row>
    <row r="31" spans="1:3">
      <c r="A31" s="4" t="s">
        <v>80</v>
      </c>
      <c r="B31" s="5" t="n">
        <v>-398430378</v>
      </c>
      <c r="C31" s="5" t="n">
        <v>-276765847</v>
      </c>
    </row>
    <row r="32" spans="1:3">
      <c r="A32" s="4" t="s">
        <v>81</v>
      </c>
      <c r="B32" s="5" t="n">
        <v>159086038</v>
      </c>
      <c r="C32" s="5" t="n">
        <v>160972655</v>
      </c>
    </row>
    <row r="33" spans="1:3">
      <c r="A33" s="4" t="s">
        <v>82</v>
      </c>
      <c r="B33" s="6" t="n">
        <v>316704010</v>
      </c>
      <c r="C33" s="6" t="n">
        <v>20353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2"/>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21</v>
      </c>
      <c r="B1" s="2" t="s">
        <v>222</v>
      </c>
      <c r="C1" s="2" t="s">
        <v>223</v>
      </c>
      <c r="D1" s="2" t="s">
        <v>224</v>
      </c>
      <c r="E1" s="2" t="s">
        <v>225</v>
      </c>
      <c r="F1" s="2" t="s">
        <v>226</v>
      </c>
      <c r="G1" s="2" t="s">
        <v>227</v>
      </c>
      <c r="H1" s="2" t="s">
        <v>228</v>
      </c>
      <c r="I1" s="2" t="s">
        <v>227</v>
      </c>
      <c r="J1" s="2" t="s">
        <v>229</v>
      </c>
      <c r="K1" s="2" t="s">
        <v>230</v>
      </c>
      <c r="L1" s="2" t="s">
        <v>231</v>
      </c>
      <c r="M1" s="2" t="s">
        <v>232</v>
      </c>
    </row>
    <row r="2" spans="1:13">
      <c r="A2" s="3" t="s">
        <v>233</v>
      </c>
    </row>
    <row r="3" spans="1:13">
      <c r="A3" s="4" t="s">
        <v>234</v>
      </c>
      <c r="I3" s="6" t="n">
        <v>110239260</v>
      </c>
      <c r="J3" s="6" t="n">
        <v>131325027</v>
      </c>
    </row>
    <row r="4" spans="1:13">
      <c r="A4" s="4" t="s">
        <v>52</v>
      </c>
      <c r="G4" s="6" t="n">
        <v>289128569</v>
      </c>
      <c r="I4" s="6" t="n">
        <v>289128569</v>
      </c>
      <c r="M4" s="6" t="n">
        <v>176267666</v>
      </c>
    </row>
    <row r="5" spans="1:13">
      <c r="A5" s="4" t="s">
        <v>235</v>
      </c>
    </row>
    <row r="6" spans="1:13">
      <c r="A6" s="3" t="s">
        <v>233</v>
      </c>
    </row>
    <row r="7" spans="1:13">
      <c r="A7" s="4" t="s">
        <v>236</v>
      </c>
      <c r="D7" s="5" t="n">
        <v>6900000</v>
      </c>
      <c r="F7" s="5" t="n">
        <v>5500000</v>
      </c>
    </row>
    <row r="8" spans="1:13">
      <c r="A8" s="4" t="s">
        <v>237</v>
      </c>
      <c r="D8" s="6" t="n">
        <v>17</v>
      </c>
      <c r="F8" s="8" t="n">
        <v>25.5</v>
      </c>
    </row>
    <row r="9" spans="1:13">
      <c r="A9" s="4" t="s">
        <v>234</v>
      </c>
      <c r="D9" s="6" t="n">
        <v>109600000</v>
      </c>
      <c r="F9" s="6" t="n">
        <v>131200000</v>
      </c>
    </row>
    <row r="10" spans="1:13">
      <c r="A10" s="4" t="s">
        <v>238</v>
      </c>
      <c r="D10" s="5" t="n">
        <v>7000000</v>
      </c>
      <c r="F10" s="5" t="n">
        <v>8400000</v>
      </c>
    </row>
    <row r="11" spans="1:13">
      <c r="A11" s="4" t="s">
        <v>239</v>
      </c>
      <c r="D11" s="6" t="n">
        <v>700000</v>
      </c>
      <c r="F11" s="6" t="n">
        <v>500000</v>
      </c>
    </row>
    <row r="12" spans="1:13">
      <c r="A12" s="4" t="s">
        <v>240</v>
      </c>
    </row>
    <row r="13" spans="1:13">
      <c r="A13" s="3" t="s">
        <v>233</v>
      </c>
    </row>
    <row r="14" spans="1:13">
      <c r="A14" s="4" t="s">
        <v>241</v>
      </c>
      <c r="C14" s="6" t="n">
        <v>20000000</v>
      </c>
      <c r="E14" s="6" t="n">
        <v>60000000</v>
      </c>
      <c r="G14" s="6" t="n">
        <v>40000000</v>
      </c>
      <c r="H14" s="6" t="n">
        <v>60000000</v>
      </c>
    </row>
    <row r="15" spans="1:13">
      <c r="A15" s="4" t="s">
        <v>242</v>
      </c>
      <c r="C15" s="5" t="n">
        <v>40000000</v>
      </c>
      <c r="E15" s="6" t="n">
        <v>60000000</v>
      </c>
    </row>
    <row r="16" spans="1:13">
      <c r="A16" s="4" t="s">
        <v>243</v>
      </c>
      <c r="E16" s="5" t="n">
        <v>3</v>
      </c>
    </row>
    <row r="17" spans="1:13">
      <c r="A17" s="4" t="s">
        <v>244</v>
      </c>
      <c r="E17" s="4" t="s">
        <v>245</v>
      </c>
    </row>
    <row r="18" spans="1:13">
      <c r="A18" s="4" t="s">
        <v>246</v>
      </c>
      <c r="L18" s="6" t="n">
        <v>20000000</v>
      </c>
    </row>
    <row r="19" spans="1:13">
      <c r="A19" s="4" t="s">
        <v>247</v>
      </c>
      <c r="C19" s="6" t="n">
        <v>20000000</v>
      </c>
    </row>
    <row r="20" spans="1:13">
      <c r="A20" s="4" t="s">
        <v>248</v>
      </c>
    </row>
    <row r="21" spans="1:13">
      <c r="A21" s="3" t="s">
        <v>233</v>
      </c>
    </row>
    <row r="22" spans="1:13">
      <c r="A22" s="4" t="s">
        <v>242</v>
      </c>
      <c r="K22" s="6" t="n">
        <v>60000000</v>
      </c>
    </row>
    <row r="23" spans="1:13">
      <c r="A23" s="4" t="s">
        <v>249</v>
      </c>
      <c r="B23" s="6"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50</v>
      </c>
    </row>
    <row r="2" spans="1:3">
      <c r="A2" s="3" t="s">
        <v>251</v>
      </c>
    </row>
    <row r="3" spans="1:3">
      <c r="A3" s="4" t="s">
        <v>252</v>
      </c>
      <c r="B3" s="6" t="n">
        <v>13147445</v>
      </c>
      <c r="C3" s="6" t="n">
        <v>3481570</v>
      </c>
    </row>
    <row r="4" spans="1:3">
      <c r="A4" s="4" t="s">
        <v>253</v>
      </c>
      <c r="B4" s="5" t="n">
        <v>6126120</v>
      </c>
      <c r="C4" s="5" t="n">
        <v>269046</v>
      </c>
    </row>
    <row r="5" spans="1:3">
      <c r="A5" s="4" t="s">
        <v>254</v>
      </c>
      <c r="B5" s="5" t="n">
        <v>956129</v>
      </c>
      <c r="C5" s="5" t="n">
        <v>1352386</v>
      </c>
    </row>
    <row r="6" spans="1:3">
      <c r="A6" s="4" t="s">
        <v>113</v>
      </c>
      <c r="B6" s="6" t="n">
        <v>20229694</v>
      </c>
      <c r="C6" s="6" t="n">
        <v>51030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255</v>
      </c>
      <c r="B1" s="2" t="s">
        <v>222</v>
      </c>
      <c r="C1" s="2" t="s">
        <v>223</v>
      </c>
      <c r="D1" s="2" t="s">
        <v>225</v>
      </c>
      <c r="E1" s="2" t="s">
        <v>227</v>
      </c>
      <c r="F1" s="2" t="s">
        <v>228</v>
      </c>
      <c r="G1" s="2" t="s">
        <v>227</v>
      </c>
      <c r="H1" s="2" t="s">
        <v>230</v>
      </c>
      <c r="I1" s="2" t="s">
        <v>231</v>
      </c>
    </row>
    <row r="2" spans="1:9">
      <c r="A2" s="3" t="s">
        <v>256</v>
      </c>
    </row>
    <row r="3" spans="1:9">
      <c r="A3" s="4" t="s">
        <v>101</v>
      </c>
      <c r="E3" s="6" t="n">
        <v>9104000</v>
      </c>
      <c r="G3" s="6" t="n">
        <v>9840000</v>
      </c>
    </row>
    <row r="4" spans="1:9">
      <c r="A4" s="4" t="s">
        <v>257</v>
      </c>
    </row>
    <row r="5" spans="1:9">
      <c r="A5" s="3" t="s">
        <v>256</v>
      </c>
    </row>
    <row r="6" spans="1:9">
      <c r="A6" s="4" t="s">
        <v>258</v>
      </c>
      <c r="G6" s="4" t="s">
        <v>259</v>
      </c>
    </row>
    <row r="7" spans="1:9">
      <c r="A7" s="4" t="s">
        <v>240</v>
      </c>
    </row>
    <row r="8" spans="1:9">
      <c r="A8" s="3" t="s">
        <v>256</v>
      </c>
    </row>
    <row r="9" spans="1:9">
      <c r="A9" s="4" t="s">
        <v>241</v>
      </c>
      <c r="C9" s="6" t="n">
        <v>20000000</v>
      </c>
      <c r="D9" s="6" t="n">
        <v>60000000</v>
      </c>
      <c r="E9" s="5" t="n">
        <v>40000000</v>
      </c>
      <c r="F9" s="6" t="n">
        <v>60000000</v>
      </c>
    </row>
    <row r="10" spans="1:9">
      <c r="A10" s="4" t="s">
        <v>242</v>
      </c>
      <c r="C10" s="5" t="n">
        <v>40000000</v>
      </c>
      <c r="D10" s="6" t="n">
        <v>60000000</v>
      </c>
    </row>
    <row r="11" spans="1:9">
      <c r="A11" s="4" t="s">
        <v>243</v>
      </c>
      <c r="D11" s="5" t="n">
        <v>3</v>
      </c>
    </row>
    <row r="12" spans="1:9">
      <c r="A12" s="4" t="s">
        <v>244</v>
      </c>
      <c r="D12" s="4" t="s">
        <v>245</v>
      </c>
    </row>
    <row r="13" spans="1:9">
      <c r="A13" s="4" t="s">
        <v>246</v>
      </c>
      <c r="I13" s="6" t="n">
        <v>20000000</v>
      </c>
    </row>
    <row r="14" spans="1:9">
      <c r="A14" s="4" t="s">
        <v>247</v>
      </c>
      <c r="C14" s="6" t="n">
        <v>20000000</v>
      </c>
    </row>
    <row r="15" spans="1:9">
      <c r="A15" s="4" t="s">
        <v>260</v>
      </c>
      <c r="D15" s="5" t="n">
        <v>6</v>
      </c>
    </row>
    <row r="16" spans="1:9">
      <c r="A16" s="4" t="s">
        <v>261</v>
      </c>
      <c r="D16" s="6" t="n">
        <v>120000000</v>
      </c>
    </row>
    <row r="17" spans="1:9">
      <c r="A17" s="4" t="s">
        <v>262</v>
      </c>
      <c r="I17" s="6" t="n">
        <v>20000000</v>
      </c>
    </row>
    <row r="18" spans="1:9">
      <c r="A18" s="4" t="s">
        <v>101</v>
      </c>
      <c r="E18" s="6" t="n">
        <v>9104000</v>
      </c>
      <c r="F18" s="6" t="n">
        <v>736000</v>
      </c>
    </row>
    <row r="19" spans="1:9">
      <c r="A19" s="4" t="s">
        <v>263</v>
      </c>
    </row>
    <row r="20" spans="1:9">
      <c r="A20" s="3" t="s">
        <v>256</v>
      </c>
    </row>
    <row r="21" spans="1:9">
      <c r="A21" s="4" t="s">
        <v>258</v>
      </c>
      <c r="G21" s="4" t="s">
        <v>264</v>
      </c>
    </row>
    <row r="22" spans="1:9">
      <c r="A22" s="4" t="s">
        <v>265</v>
      </c>
    </row>
    <row r="23" spans="1:9">
      <c r="A23" s="3" t="s">
        <v>256</v>
      </c>
    </row>
    <row r="24" spans="1:9">
      <c r="A24" s="4" t="s">
        <v>266</v>
      </c>
      <c r="D24" s="5" t="n">
        <v>5000000</v>
      </c>
    </row>
    <row r="25" spans="1:9">
      <c r="A25" s="4" t="s">
        <v>267</v>
      </c>
      <c r="D25" s="5" t="n">
        <v>226000000</v>
      </c>
    </row>
    <row r="26" spans="1:9">
      <c r="A26" s="4" t="s">
        <v>268</v>
      </c>
    </row>
    <row r="27" spans="1:9">
      <c r="A27" s="3" t="s">
        <v>256</v>
      </c>
    </row>
    <row r="28" spans="1:9">
      <c r="A28" s="4" t="s">
        <v>266</v>
      </c>
      <c r="D28" s="5" t="n">
        <v>10000000</v>
      </c>
    </row>
    <row r="29" spans="1:9">
      <c r="A29" s="4" t="s">
        <v>269</v>
      </c>
    </row>
    <row r="30" spans="1:9">
      <c r="A30" s="3" t="s">
        <v>256</v>
      </c>
    </row>
    <row r="31" spans="1:9">
      <c r="A31" s="4" t="s">
        <v>267</v>
      </c>
      <c r="D31" s="6" t="n">
        <v>452000000</v>
      </c>
    </row>
    <row r="32" spans="1:9">
      <c r="A32" s="4" t="s">
        <v>248</v>
      </c>
    </row>
    <row r="33" spans="1:9">
      <c r="A33" s="3" t="s">
        <v>256</v>
      </c>
    </row>
    <row r="34" spans="1:9">
      <c r="A34" s="4" t="s">
        <v>242</v>
      </c>
      <c r="H34" s="6" t="n">
        <v>60000000</v>
      </c>
    </row>
    <row r="35" spans="1:9">
      <c r="A35" s="4" t="s">
        <v>249</v>
      </c>
      <c r="B35" s="6" t="n">
        <v>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7"/>
    <col customWidth="1" max="5" min="5" width="80"/>
  </cols>
  <sheetData>
    <row r="1" spans="1:5">
      <c r="A1" s="1" t="s">
        <v>270</v>
      </c>
      <c r="B1" s="2" t="s">
        <v>271</v>
      </c>
      <c r="C1" s="2" t="s">
        <v>272</v>
      </c>
      <c r="D1" s="2" t="s">
        <v>273</v>
      </c>
      <c r="E1" s="2" t="s">
        <v>227</v>
      </c>
    </row>
    <row r="2" spans="1:5">
      <c r="A2" s="3" t="s">
        <v>274</v>
      </c>
    </row>
    <row r="3" spans="1:5">
      <c r="A3" s="4" t="s">
        <v>100</v>
      </c>
      <c r="E3" s="6" t="n">
        <v>1208132</v>
      </c>
    </row>
    <row r="4" spans="1:5">
      <c r="A4" s="4" t="s">
        <v>275</v>
      </c>
    </row>
    <row r="5" spans="1:5">
      <c r="A5" s="3" t="s">
        <v>274</v>
      </c>
    </row>
    <row r="6" spans="1:5">
      <c r="A6" s="4" t="s">
        <v>276</v>
      </c>
      <c r="E6" s="4" t="s">
        <v>277</v>
      </c>
    </row>
    <row r="7" spans="1:5">
      <c r="A7" s="4" t="s">
        <v>278</v>
      </c>
      <c r="D7" s="6" t="n">
        <v>7000000</v>
      </c>
    </row>
    <row r="8" spans="1:5">
      <c r="A8" s="4" t="s">
        <v>279</v>
      </c>
      <c r="D8" s="5" t="n">
        <v>93764</v>
      </c>
    </row>
    <row r="9" spans="1:5">
      <c r="A9" s="4" t="s">
        <v>280</v>
      </c>
      <c r="D9" s="9" t="n">
        <v>5.484</v>
      </c>
    </row>
    <row r="10" spans="1:5">
      <c r="A10" s="4" t="s">
        <v>281</v>
      </c>
      <c r="D10" s="4" t="s">
        <v>264</v>
      </c>
    </row>
    <row r="11" spans="1:5">
      <c r="A11" s="4" t="s">
        <v>282</v>
      </c>
      <c r="D11" s="4" t="s">
        <v>283</v>
      </c>
    </row>
    <row r="12" spans="1:5">
      <c r="A12" s="4" t="s">
        <v>284</v>
      </c>
      <c r="D12" s="6" t="n">
        <v>7000000</v>
      </c>
    </row>
    <row r="13" spans="1:5">
      <c r="A13" s="4" t="s">
        <v>285</v>
      </c>
      <c r="D13" s="6" t="n">
        <v>430160</v>
      </c>
    </row>
    <row r="14" spans="1:5">
      <c r="A14" s="4" t="s">
        <v>286</v>
      </c>
    </row>
    <row r="15" spans="1:5">
      <c r="A15" s="3" t="s">
        <v>274</v>
      </c>
    </row>
    <row r="16" spans="1:5">
      <c r="A16" s="4" t="s">
        <v>287</v>
      </c>
      <c r="B16" s="6" t="n">
        <v>21802403</v>
      </c>
    </row>
    <row r="17" spans="1:5">
      <c r="A17" s="4" t="s">
        <v>288</v>
      </c>
      <c r="B17" s="5" t="n">
        <v>101111</v>
      </c>
    </row>
    <row r="18" spans="1:5">
      <c r="A18" s="4" t="s">
        <v>278</v>
      </c>
      <c r="B18" s="6" t="n">
        <v>21701292</v>
      </c>
    </row>
    <row r="19" spans="1:5">
      <c r="A19" s="4" t="s">
        <v>289</v>
      </c>
      <c r="B19" s="4" t="s">
        <v>264</v>
      </c>
    </row>
    <row r="20" spans="1:5">
      <c r="A20" s="4" t="s">
        <v>290</v>
      </c>
      <c r="B20" s="6" t="n">
        <v>1600000</v>
      </c>
    </row>
    <row r="21" spans="1:5">
      <c r="A21" s="4" t="s">
        <v>291</v>
      </c>
      <c r="B21" s="5" t="n">
        <v>100000</v>
      </c>
    </row>
    <row r="22" spans="1:5">
      <c r="A22" s="4" t="s">
        <v>292</v>
      </c>
      <c r="B22" s="5" t="n">
        <v>1292</v>
      </c>
    </row>
    <row r="23" spans="1:5">
      <c r="A23" s="4" t="s">
        <v>100</v>
      </c>
      <c r="B23" s="6" t="n">
        <v>1208132</v>
      </c>
    </row>
    <row r="24" spans="1:5">
      <c r="A24" s="4" t="s">
        <v>293</v>
      </c>
    </row>
    <row r="25" spans="1:5">
      <c r="A25" s="3" t="s">
        <v>274</v>
      </c>
    </row>
    <row r="26" spans="1:5">
      <c r="A26" s="4" t="s">
        <v>279</v>
      </c>
      <c r="C26" s="5" t="n">
        <v>14064</v>
      </c>
    </row>
    <row r="27" spans="1:5">
      <c r="A27" s="4" t="s">
        <v>280</v>
      </c>
      <c r="C27" s="9" t="n">
        <v>5.484</v>
      </c>
    </row>
    <row r="28" spans="1:5">
      <c r="A28" s="4" t="s">
        <v>294</v>
      </c>
      <c r="C28" s="4" t="s">
        <v>295</v>
      </c>
    </row>
    <row r="29" spans="1:5">
      <c r="A29" s="4" t="s">
        <v>296</v>
      </c>
      <c r="C29" s="6" t="n">
        <v>250000</v>
      </c>
    </row>
    <row r="30" spans="1:5">
      <c r="A30" s="4" t="s">
        <v>297</v>
      </c>
    </row>
    <row r="31" spans="1:5">
      <c r="A31" s="3" t="s">
        <v>274</v>
      </c>
    </row>
    <row r="32" spans="1:5">
      <c r="A32" s="4" t="s">
        <v>70</v>
      </c>
      <c r="C32" s="6" t="n">
        <v>20000000</v>
      </c>
    </row>
    <row r="33" spans="1:5">
      <c r="A33" s="4" t="s">
        <v>276</v>
      </c>
      <c r="E33" s="4" t="s">
        <v>298</v>
      </c>
    </row>
    <row r="34" spans="1:5">
      <c r="A34" s="4" t="s">
        <v>299</v>
      </c>
    </row>
    <row r="35" spans="1:5">
      <c r="A35" s="3" t="s">
        <v>274</v>
      </c>
    </row>
    <row r="36" spans="1:5">
      <c r="A36" s="4" t="s">
        <v>300</v>
      </c>
      <c r="C36" s="5" t="n">
        <v>24</v>
      </c>
    </row>
    <row r="37" spans="1:5">
      <c r="A37" s="4" t="s">
        <v>301</v>
      </c>
    </row>
    <row r="38" spans="1:5">
      <c r="A38" s="3" t="s">
        <v>274</v>
      </c>
    </row>
    <row r="39" spans="1:5">
      <c r="A39" s="4" t="s">
        <v>302</v>
      </c>
      <c r="C39" s="4" t="s">
        <v>3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80"/>
    <col customWidth="1" max="5" min="5" width="14"/>
    <col customWidth="1" max="6" min="6" width="14"/>
  </cols>
  <sheetData>
    <row r="1" spans="1:6">
      <c r="A1" s="1" t="s">
        <v>304</v>
      </c>
      <c r="B1" s="2" t="s">
        <v>94</v>
      </c>
      <c r="D1" s="2" t="s">
        <v>1</v>
      </c>
    </row>
    <row r="2" spans="1:6">
      <c r="B2" s="2" t="s">
        <v>2</v>
      </c>
      <c r="C2" s="2" t="s">
        <v>95</v>
      </c>
      <c r="D2" s="2" t="s">
        <v>2</v>
      </c>
      <c r="E2" s="2" t="s">
        <v>95</v>
      </c>
      <c r="F2" s="2" t="s">
        <v>305</v>
      </c>
    </row>
    <row r="3" spans="1:6">
      <c r="A3" s="3" t="s">
        <v>306</v>
      </c>
    </row>
    <row r="4" spans="1:6">
      <c r="A4" s="4" t="s">
        <v>307</v>
      </c>
      <c r="B4" s="6" t="n">
        <v>6600000</v>
      </c>
      <c r="D4" s="6" t="n">
        <v>6600000</v>
      </c>
    </row>
    <row r="5" spans="1:6">
      <c r="A5" s="4" t="s">
        <v>308</v>
      </c>
      <c r="B5" s="6" t="n">
        <v>6793140</v>
      </c>
      <c r="D5" s="6" t="n">
        <v>6793140</v>
      </c>
    </row>
    <row r="6" spans="1:6">
      <c r="A6" s="4" t="s">
        <v>309</v>
      </c>
      <c r="D6" s="4" t="s">
        <v>310</v>
      </c>
    </row>
    <row r="7" spans="1:6">
      <c r="A7" s="4" t="s">
        <v>311</v>
      </c>
      <c r="D7" s="4" t="s">
        <v>312</v>
      </c>
    </row>
    <row r="8" spans="1:6">
      <c r="A8" s="4" t="s">
        <v>313</v>
      </c>
      <c r="D8" s="4" t="s">
        <v>314</v>
      </c>
    </row>
    <row r="9" spans="1:6">
      <c r="A9" s="4" t="s">
        <v>315</v>
      </c>
      <c r="B9" s="4" t="s">
        <v>316</v>
      </c>
      <c r="D9" s="4" t="s">
        <v>316</v>
      </c>
    </row>
    <row r="10" spans="1:6">
      <c r="A10" s="4" t="s">
        <v>317</v>
      </c>
      <c r="B10" s="4" t="s">
        <v>318</v>
      </c>
      <c r="D10" s="4" t="s">
        <v>318</v>
      </c>
    </row>
    <row r="11" spans="1:6">
      <c r="A11" s="4" t="s">
        <v>319</v>
      </c>
      <c r="B11" s="6" t="n">
        <v>482834</v>
      </c>
      <c r="D11" s="6" t="n">
        <v>886376</v>
      </c>
    </row>
    <row r="12" spans="1:6">
      <c r="A12" s="4" t="s">
        <v>320</v>
      </c>
      <c r="C12" s="6" t="n">
        <v>142117</v>
      </c>
      <c r="E12" s="6" t="n">
        <v>278332</v>
      </c>
    </row>
    <row r="13" spans="1:6">
      <c r="A13" s="4" t="s">
        <v>321</v>
      </c>
    </row>
    <row r="14" spans="1:6">
      <c r="A14" s="3" t="s">
        <v>306</v>
      </c>
    </row>
    <row r="15" spans="1:6">
      <c r="A15" s="4" t="s">
        <v>322</v>
      </c>
      <c r="B15" s="4" t="s">
        <v>323</v>
      </c>
      <c r="D15" s="4" t="s">
        <v>323</v>
      </c>
    </row>
    <row r="16" spans="1:6">
      <c r="A16" s="4" t="s">
        <v>324</v>
      </c>
    </row>
    <row r="17" spans="1:6">
      <c r="A17" s="3" t="s">
        <v>306</v>
      </c>
    </row>
    <row r="18" spans="1:6">
      <c r="A18" s="4" t="s">
        <v>322</v>
      </c>
      <c r="B18" s="4" t="s">
        <v>325</v>
      </c>
      <c r="D18" s="4" t="s">
        <v>325</v>
      </c>
    </row>
    <row r="19" spans="1:6">
      <c r="A19" s="4" t="s">
        <v>326</v>
      </c>
      <c r="B19" s="4" t="s">
        <v>327</v>
      </c>
      <c r="D19" s="4" t="s">
        <v>327</v>
      </c>
    </row>
    <row r="20" spans="1:6">
      <c r="A20" s="4" t="s">
        <v>328</v>
      </c>
    </row>
    <row r="21" spans="1:6">
      <c r="A21" s="3" t="s">
        <v>306</v>
      </c>
    </row>
    <row r="22" spans="1:6">
      <c r="A22" s="4" t="s">
        <v>307</v>
      </c>
      <c r="F22" s="6" t="n">
        <v>5500000</v>
      </c>
    </row>
    <row r="23" spans="1:6">
      <c r="A23" s="4" t="s">
        <v>308</v>
      </c>
      <c r="F23" s="6" t="n">
        <v>5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27</v>
      </c>
    </row>
    <row r="3" spans="1:2">
      <c r="A3" s="3" t="s">
        <v>181</v>
      </c>
    </row>
    <row r="4" spans="1:2">
      <c r="A4" s="4" t="s">
        <v>330</v>
      </c>
      <c r="B4" s="6" t="n">
        <v>713338</v>
      </c>
    </row>
    <row r="5" spans="1:2">
      <c r="A5" s="4" t="s">
        <v>331</v>
      </c>
      <c r="B5" s="6" t="n">
        <v>72867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32</v>
      </c>
      <c r="B1" s="2" t="s">
        <v>227</v>
      </c>
    </row>
    <row r="2" spans="1:2">
      <c r="A2" s="3" t="s">
        <v>181</v>
      </c>
    </row>
    <row r="3" spans="1:2">
      <c r="A3" s="4" t="s">
        <v>12</v>
      </c>
      <c r="B3" s="6" t="n">
        <v>952604</v>
      </c>
    </row>
    <row r="4" spans="1:2">
      <c r="A4" s="4" t="s">
        <v>333</v>
      </c>
      <c r="B4" s="5" t="n">
        <v>1874641</v>
      </c>
    </row>
    <row r="5" spans="1:2">
      <c r="A5" s="4" t="s">
        <v>334</v>
      </c>
      <c r="B5" s="5" t="n">
        <v>1322750</v>
      </c>
    </row>
    <row r="6" spans="1:2">
      <c r="A6" s="4" t="s">
        <v>335</v>
      </c>
      <c r="B6" s="5" t="n">
        <v>1353133</v>
      </c>
    </row>
    <row r="7" spans="1:2">
      <c r="A7" s="4" t="s">
        <v>336</v>
      </c>
      <c r="B7" s="5" t="n">
        <v>2829649</v>
      </c>
    </row>
    <row r="8" spans="1:2">
      <c r="A8" s="4" t="s">
        <v>337</v>
      </c>
      <c r="B8" s="5" t="n">
        <v>8332777</v>
      </c>
    </row>
    <row r="9" spans="1:2">
      <c r="A9" s="4" t="s">
        <v>338</v>
      </c>
      <c r="B9" s="5" t="n">
        <v>-1539637</v>
      </c>
    </row>
    <row r="10" spans="1:2">
      <c r="A10" s="4" t="s">
        <v>339</v>
      </c>
      <c r="B10" s="6" t="n">
        <v>6793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32</v>
      </c>
    </row>
    <row r="2" spans="1:2">
      <c r="A2" s="3" t="s">
        <v>181</v>
      </c>
    </row>
    <row r="3" spans="1:2">
      <c r="A3" s="4" t="s">
        <v>12</v>
      </c>
      <c r="B3" s="6" t="n">
        <v>1251720</v>
      </c>
    </row>
    <row r="4" spans="1:2">
      <c r="A4" s="4" t="s">
        <v>333</v>
      </c>
      <c r="B4" s="5" t="n">
        <v>1292025</v>
      </c>
    </row>
    <row r="5" spans="1:2">
      <c r="A5" s="4" t="s">
        <v>334</v>
      </c>
      <c r="B5" s="5" t="n">
        <v>975750</v>
      </c>
    </row>
    <row r="6" spans="1:2">
      <c r="A6" s="4" t="s">
        <v>335</v>
      </c>
      <c r="B6" s="5" t="n">
        <v>998350</v>
      </c>
    </row>
    <row r="7" spans="1:2">
      <c r="A7" s="4" t="s">
        <v>336</v>
      </c>
      <c r="B7" s="5" t="n">
        <v>2341219</v>
      </c>
    </row>
    <row r="8" spans="1:2">
      <c r="A8" s="4" t="s">
        <v>113</v>
      </c>
      <c r="B8" s="6" t="n">
        <v>68590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0</v>
      </c>
    </row>
    <row r="2" spans="1:3">
      <c r="A2" s="3" t="s">
        <v>84</v>
      </c>
    </row>
    <row r="3" spans="1:3">
      <c r="A3" s="4" t="s">
        <v>85</v>
      </c>
      <c r="B3" s="7" t="n">
        <v>0.0001</v>
      </c>
      <c r="C3" s="7" t="n">
        <v>0.0001</v>
      </c>
    </row>
    <row r="4" spans="1:3">
      <c r="A4" s="4" t="s">
        <v>86</v>
      </c>
      <c r="B4" s="5" t="n">
        <v>10000000</v>
      </c>
      <c r="C4" s="5" t="n">
        <v>10000000</v>
      </c>
    </row>
    <row r="5" spans="1:3">
      <c r="A5" s="4" t="s">
        <v>87</v>
      </c>
      <c r="B5" s="5" t="n">
        <v>0</v>
      </c>
      <c r="C5" s="5" t="n">
        <v>0</v>
      </c>
    </row>
    <row r="6" spans="1:3">
      <c r="A6" s="4" t="s">
        <v>88</v>
      </c>
      <c r="B6" s="5" t="n">
        <v>0</v>
      </c>
      <c r="C6" s="5" t="n">
        <v>0</v>
      </c>
    </row>
    <row r="7" spans="1:3">
      <c r="A7" s="4" t="s">
        <v>89</v>
      </c>
      <c r="B7" s="7" t="n">
        <v>0.0001</v>
      </c>
      <c r="C7" s="7" t="n">
        <v>0.0001</v>
      </c>
    </row>
    <row r="8" spans="1:3">
      <c r="A8" s="4" t="s">
        <v>90</v>
      </c>
      <c r="B8" s="5" t="n">
        <v>200000000</v>
      </c>
      <c r="C8" s="5" t="n">
        <v>200000000</v>
      </c>
    </row>
    <row r="9" spans="1:3">
      <c r="A9" s="4" t="s">
        <v>91</v>
      </c>
      <c r="B9" s="5" t="n">
        <v>63672430</v>
      </c>
      <c r="C9" s="5" t="n">
        <v>56279307</v>
      </c>
    </row>
    <row r="10" spans="1:3">
      <c r="A10" s="4" t="s">
        <v>92</v>
      </c>
      <c r="B10" s="5" t="n">
        <v>63672430</v>
      </c>
      <c r="C10" s="5" t="n">
        <v>56279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0</v>
      </c>
    </row>
    <row r="3" spans="1:3">
      <c r="A3" s="4" t="s">
        <v>342</v>
      </c>
    </row>
    <row r="4" spans="1:3">
      <c r="A4" s="3" t="s">
        <v>343</v>
      </c>
    </row>
    <row r="5" spans="1:3">
      <c r="A5" s="4" t="s">
        <v>177</v>
      </c>
      <c r="B5" s="10" t="n">
        <v>7.4</v>
      </c>
      <c r="C5" s="10" t="n">
        <v>7.4</v>
      </c>
    </row>
    <row r="6" spans="1:3">
      <c r="A6" s="4" t="s">
        <v>257</v>
      </c>
    </row>
    <row r="7" spans="1:3">
      <c r="A7" s="3" t="s">
        <v>343</v>
      </c>
    </row>
    <row r="8" spans="1:3">
      <c r="A8" s="4" t="s">
        <v>344</v>
      </c>
      <c r="B8" s="4" t="s">
        <v>259</v>
      </c>
    </row>
    <row r="9" spans="1:3">
      <c r="A9" s="4" t="s">
        <v>345</v>
      </c>
    </row>
    <row r="10" spans="1:3">
      <c r="A10" s="3" t="s">
        <v>343</v>
      </c>
    </row>
    <row r="11" spans="1:3">
      <c r="A11" s="4" t="s">
        <v>344</v>
      </c>
      <c r="B11"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94</v>
      </c>
    </row>
    <row r="2" spans="1:3">
      <c r="B2" s="2" t="s">
        <v>2</v>
      </c>
      <c r="C2" s="2" t="s">
        <v>95</v>
      </c>
    </row>
    <row r="3" spans="1:3">
      <c r="A3" s="3" t="s">
        <v>347</v>
      </c>
    </row>
    <row r="4" spans="1:3">
      <c r="A4" s="4" t="s">
        <v>348</v>
      </c>
      <c r="B4" s="6" t="n">
        <v>0</v>
      </c>
      <c r="C4" s="6" t="n">
        <v>0</v>
      </c>
    </row>
    <row r="5" spans="1:3">
      <c r="A5" s="4" t="s">
        <v>349</v>
      </c>
      <c r="B5" s="6" t="n">
        <v>0</v>
      </c>
      <c r="C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227</v>
      </c>
    </row>
    <row r="2" spans="1:2">
      <c r="A2" s="3" t="s">
        <v>190</v>
      </c>
    </row>
    <row r="3" spans="1:2">
      <c r="A3" s="4" t="s">
        <v>351</v>
      </c>
      <c r="B3" s="6" t="n">
        <v>16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94</v>
      </c>
      <c r="D1" s="2" t="s">
        <v>1</v>
      </c>
    </row>
    <row r="2" spans="1:5">
      <c r="B2" s="2" t="s">
        <v>2</v>
      </c>
      <c r="C2" s="2" t="s">
        <v>95</v>
      </c>
      <c r="D2" s="2" t="s">
        <v>2</v>
      </c>
      <c r="E2" s="2" t="s">
        <v>95</v>
      </c>
    </row>
    <row r="3" spans="1:5">
      <c r="A3" s="3" t="s">
        <v>353</v>
      </c>
    </row>
    <row r="4" spans="1:5">
      <c r="A4" s="4" t="s">
        <v>354</v>
      </c>
      <c r="B4" s="5" t="n">
        <v>9108650</v>
      </c>
      <c r="C4" s="5" t="n">
        <v>7307400</v>
      </c>
      <c r="D4" s="5" t="n">
        <v>9108650</v>
      </c>
      <c r="E4" s="5" t="n">
        <v>7307400</v>
      </c>
    </row>
    <row r="5" spans="1:5">
      <c r="A5" s="4" t="s">
        <v>355</v>
      </c>
    </row>
    <row r="6" spans="1:5">
      <c r="A6" s="3" t="s">
        <v>353</v>
      </c>
    </row>
    <row r="7" spans="1:5">
      <c r="A7" s="4" t="s">
        <v>354</v>
      </c>
      <c r="B7" s="5" t="n">
        <v>9094586</v>
      </c>
      <c r="C7" s="5" t="n">
        <v>7293336</v>
      </c>
      <c r="D7" s="5" t="n">
        <v>9094586</v>
      </c>
      <c r="E7" s="5" t="n">
        <v>7293336</v>
      </c>
    </row>
    <row r="8" spans="1:5">
      <c r="A8" s="4" t="s">
        <v>356</v>
      </c>
    </row>
    <row r="9" spans="1:5">
      <c r="A9" s="3" t="s">
        <v>353</v>
      </c>
    </row>
    <row r="10" spans="1:5">
      <c r="A10" s="4" t="s">
        <v>354</v>
      </c>
      <c r="B10" s="5" t="n">
        <v>14064</v>
      </c>
      <c r="C10" s="5" t="n">
        <v>14064</v>
      </c>
      <c r="D10" s="5" t="n">
        <v>14064</v>
      </c>
      <c r="E10" s="5" t="n">
        <v>140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358</v>
      </c>
    </row>
    <row r="2" spans="1:2">
      <c r="A2" s="3" t="s">
        <v>359</v>
      </c>
    </row>
    <row r="3" spans="1:2">
      <c r="A3" s="4" t="s">
        <v>360</v>
      </c>
      <c r="B3" s="6" t="n">
        <v>175000</v>
      </c>
    </row>
    <row r="4" spans="1:2">
      <c r="A4" s="4" t="s">
        <v>361</v>
      </c>
      <c r="B4" s="5" t="n">
        <v>350000</v>
      </c>
    </row>
    <row r="5" spans="1:2">
      <c r="A5" s="4" t="s">
        <v>362</v>
      </c>
      <c r="B5"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50698427</v>
      </c>
      <c r="C4" s="6" t="n">
        <v>27537619</v>
      </c>
      <c r="D4" s="6" t="n">
        <v>91178326</v>
      </c>
      <c r="E4" s="6" t="n">
        <v>44940509</v>
      </c>
    </row>
    <row r="5" spans="1:5">
      <c r="A5" s="4" t="s">
        <v>98</v>
      </c>
      <c r="B5" s="5" t="n">
        <v>12778011</v>
      </c>
      <c r="C5" s="5" t="n">
        <v>5947823</v>
      </c>
      <c r="D5" s="5" t="n">
        <v>20948682</v>
      </c>
      <c r="E5" s="5" t="n">
        <v>9983079</v>
      </c>
    </row>
    <row r="6" spans="1:5">
      <c r="A6" s="4" t="s">
        <v>99</v>
      </c>
      <c r="B6" s="5" t="n">
        <v>-63476438</v>
      </c>
      <c r="C6" s="5" t="n">
        <v>-33485442</v>
      </c>
      <c r="D6" s="5" t="n">
        <v>-112127008</v>
      </c>
      <c r="E6" s="5" t="n">
        <v>-54923588</v>
      </c>
    </row>
    <row r="7" spans="1:5">
      <c r="A7" s="4" t="s">
        <v>100</v>
      </c>
      <c r="D7" s="5" t="n">
        <v>-1208132</v>
      </c>
    </row>
    <row r="8" spans="1:5">
      <c r="A8" s="4" t="s">
        <v>101</v>
      </c>
      <c r="B8" s="5" t="n">
        <v>-9104000</v>
      </c>
      <c r="D8" s="5" t="n">
        <v>-9840000</v>
      </c>
    </row>
    <row r="9" spans="1:5">
      <c r="A9" s="4" t="s">
        <v>102</v>
      </c>
      <c r="B9" s="5" t="n">
        <v>-159497</v>
      </c>
      <c r="C9" s="5" t="n">
        <v>-603656</v>
      </c>
      <c r="D9" s="5" t="n">
        <v>-753002</v>
      </c>
      <c r="E9" s="5" t="n">
        <v>-1270743</v>
      </c>
    </row>
    <row r="10" spans="1:5">
      <c r="A10" s="4" t="s">
        <v>103</v>
      </c>
      <c r="B10" s="5" t="n">
        <v>1421485</v>
      </c>
      <c r="C10" s="5" t="n">
        <v>787665</v>
      </c>
      <c r="D10" s="5" t="n">
        <v>2288503</v>
      </c>
      <c r="E10" s="5" t="n">
        <v>1188066</v>
      </c>
    </row>
    <row r="11" spans="1:5">
      <c r="A11" s="4" t="s">
        <v>104</v>
      </c>
      <c r="B11" s="5" t="n">
        <v>228286</v>
      </c>
      <c r="C11" s="5" t="n">
        <v>-32869</v>
      </c>
      <c r="D11" s="5" t="n">
        <v>-24892</v>
      </c>
      <c r="E11" s="5" t="n">
        <v>-64341</v>
      </c>
    </row>
    <row r="12" spans="1:5">
      <c r="A12" s="4" t="s">
        <v>105</v>
      </c>
      <c r="B12" s="5" t="n">
        <v>-71090164</v>
      </c>
      <c r="C12" s="5" t="n">
        <v>-33334302</v>
      </c>
      <c r="D12" s="5" t="n">
        <v>-121664531</v>
      </c>
      <c r="E12" s="5" t="n">
        <v>-55070606</v>
      </c>
    </row>
    <row r="13" spans="1:5">
      <c r="A13" s="3" t="s">
        <v>106</v>
      </c>
    </row>
    <row r="14" spans="1:5">
      <c r="A14" s="4" t="s">
        <v>107</v>
      </c>
      <c r="B14" s="5" t="n">
        <v>-1332</v>
      </c>
      <c r="D14" s="5" t="n">
        <v>830</v>
      </c>
    </row>
    <row r="15" spans="1:5">
      <c r="A15" s="4" t="s">
        <v>108</v>
      </c>
      <c r="B15" s="5" t="n">
        <v>-1332</v>
      </c>
      <c r="D15" s="5" t="n">
        <v>830</v>
      </c>
    </row>
    <row r="16" spans="1:5">
      <c r="A16" s="4" t="s">
        <v>109</v>
      </c>
      <c r="B16" s="6" t="n">
        <v>-71091496</v>
      </c>
      <c r="C16" s="6" t="n">
        <v>-33334302</v>
      </c>
      <c r="D16" s="6" t="n">
        <v>-121663701</v>
      </c>
      <c r="E16" s="6" t="n">
        <v>-55070606</v>
      </c>
    </row>
    <row r="17" spans="1:5">
      <c r="A17" s="4" t="s">
        <v>110</v>
      </c>
      <c r="B17" s="8" t="n">
        <v>-1.12</v>
      </c>
      <c r="C17" s="8" t="n">
        <v>-0.61</v>
      </c>
      <c r="D17" s="8" t="n">
        <v>-2.01</v>
      </c>
      <c r="E17" s="8" t="n">
        <v>-1.05</v>
      </c>
    </row>
    <row r="18" spans="1:5">
      <c r="A18" s="4" t="s">
        <v>111</v>
      </c>
      <c r="B18" s="5" t="n">
        <v>63263901</v>
      </c>
      <c r="C18" s="5" t="n">
        <v>54691833</v>
      </c>
      <c r="D18" s="5" t="n">
        <v>60580646</v>
      </c>
      <c r="E18" s="5" t="n">
        <v>52534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s>
  <sheetData>
    <row r="1" spans="1:6">
      <c r="A1" s="1" t="s">
        <v>112</v>
      </c>
      <c r="B1" s="2" t="s">
        <v>113</v>
      </c>
      <c r="C1" s="2" t="s">
        <v>114</v>
      </c>
      <c r="D1" s="2" t="s">
        <v>115</v>
      </c>
      <c r="E1" s="2" t="s">
        <v>116</v>
      </c>
      <c r="F1" s="2" t="s">
        <v>117</v>
      </c>
    </row>
    <row r="2" spans="1:6">
      <c r="A2" s="4" t="s">
        <v>118</v>
      </c>
      <c r="B2" s="6" t="n">
        <v>148942860</v>
      </c>
      <c r="C2" s="6" t="n">
        <v>5033</v>
      </c>
      <c r="D2" s="6" t="n">
        <v>298201480</v>
      </c>
      <c r="F2" s="6" t="n">
        <v>-149263653</v>
      </c>
    </row>
    <row r="3" spans="1:6">
      <c r="A3" s="4" t="s">
        <v>119</v>
      </c>
      <c r="C3" s="5" t="n">
        <v>50334152</v>
      </c>
    </row>
    <row r="4" spans="1:6">
      <c r="A4" s="4" t="s">
        <v>120</v>
      </c>
      <c r="B4" s="5" t="n">
        <v>225361</v>
      </c>
      <c r="C4" s="6" t="n">
        <v>9</v>
      </c>
      <c r="D4" s="5" t="n">
        <v>225352</v>
      </c>
    </row>
    <row r="5" spans="1:6">
      <c r="A5" s="4" t="s">
        <v>121</v>
      </c>
      <c r="C5" s="5" t="n">
        <v>94868</v>
      </c>
    </row>
    <row r="6" spans="1:6">
      <c r="A6" s="4" t="s">
        <v>122</v>
      </c>
      <c r="B6" s="5" t="n">
        <v>1610188</v>
      </c>
      <c r="D6" s="5" t="n">
        <v>1610188</v>
      </c>
    </row>
    <row r="7" spans="1:6">
      <c r="A7" s="4" t="s">
        <v>105</v>
      </c>
      <c r="B7" s="5" t="n">
        <v>-21736304</v>
      </c>
      <c r="F7" s="5" t="n">
        <v>-21736304</v>
      </c>
    </row>
    <row r="8" spans="1:6">
      <c r="A8" s="4" t="s">
        <v>123</v>
      </c>
      <c r="B8" s="5" t="n">
        <v>129042105</v>
      </c>
      <c r="C8" s="6" t="n">
        <v>5042</v>
      </c>
      <c r="D8" s="5" t="n">
        <v>300037020</v>
      </c>
      <c r="F8" s="5" t="n">
        <v>-170999957</v>
      </c>
    </row>
    <row r="9" spans="1:6">
      <c r="A9" s="4" t="s">
        <v>124</v>
      </c>
      <c r="C9" s="5" t="n">
        <v>50429020</v>
      </c>
    </row>
    <row r="10" spans="1:6">
      <c r="A10" s="4" t="s">
        <v>118</v>
      </c>
      <c r="B10" s="5" t="n">
        <v>148942860</v>
      </c>
      <c r="C10" s="6" t="n">
        <v>5033</v>
      </c>
      <c r="D10" s="5" t="n">
        <v>298201480</v>
      </c>
      <c r="F10" s="5" t="n">
        <v>-149263653</v>
      </c>
    </row>
    <row r="11" spans="1:6">
      <c r="A11" s="4" t="s">
        <v>119</v>
      </c>
      <c r="C11" s="5" t="n">
        <v>50334152</v>
      </c>
    </row>
    <row r="12" spans="1:6">
      <c r="A12" s="4" t="s">
        <v>105</v>
      </c>
      <c r="B12" s="5" t="n">
        <v>-55070606</v>
      </c>
    </row>
    <row r="13" spans="1:6">
      <c r="A13" s="4" t="s">
        <v>125</v>
      </c>
      <c r="B13" s="5" t="n">
        <v>229552106</v>
      </c>
      <c r="C13" s="6" t="n">
        <v>5615</v>
      </c>
      <c r="D13" s="5" t="n">
        <v>433880750</v>
      </c>
      <c r="F13" s="5" t="n">
        <v>-204334259</v>
      </c>
    </row>
    <row r="14" spans="1:6">
      <c r="A14" s="4" t="s">
        <v>126</v>
      </c>
      <c r="C14" s="5" t="n">
        <v>56154438</v>
      </c>
    </row>
    <row r="15" spans="1:6">
      <c r="A15" s="4" t="s">
        <v>127</v>
      </c>
      <c r="B15" s="5" t="n">
        <v>129042105</v>
      </c>
      <c r="C15" s="6" t="n">
        <v>5042</v>
      </c>
      <c r="D15" s="5" t="n">
        <v>300037020</v>
      </c>
      <c r="F15" s="5" t="n">
        <v>-170999957</v>
      </c>
    </row>
    <row r="16" spans="1:6">
      <c r="A16" s="4" t="s">
        <v>128</v>
      </c>
      <c r="C16" s="5" t="n">
        <v>50429020</v>
      </c>
    </row>
    <row r="17" spans="1:6">
      <c r="A17" s="4" t="s">
        <v>129</v>
      </c>
      <c r="B17" s="5" t="n">
        <v>131325027</v>
      </c>
      <c r="C17" s="6" t="n">
        <v>550</v>
      </c>
      <c r="D17" s="5" t="n">
        <v>131324477</v>
      </c>
    </row>
    <row r="18" spans="1:6">
      <c r="A18" s="4" t="s">
        <v>130</v>
      </c>
      <c r="C18" s="5" t="n">
        <v>5500000</v>
      </c>
    </row>
    <row r="19" spans="1:6">
      <c r="A19" s="4" t="s">
        <v>120</v>
      </c>
      <c r="B19" s="5" t="n">
        <v>275749</v>
      </c>
      <c r="C19" s="6" t="n">
        <v>23</v>
      </c>
      <c r="D19" s="5" t="n">
        <v>275726</v>
      </c>
    </row>
    <row r="20" spans="1:6">
      <c r="A20" s="4" t="s">
        <v>121</v>
      </c>
      <c r="C20" s="5" t="n">
        <v>225418</v>
      </c>
    </row>
    <row r="21" spans="1:6">
      <c r="A21" s="4" t="s">
        <v>122</v>
      </c>
      <c r="B21" s="5" t="n">
        <v>2243527</v>
      </c>
      <c r="D21" s="5" t="n">
        <v>2243527</v>
      </c>
    </row>
    <row r="22" spans="1:6">
      <c r="A22" s="4" t="s">
        <v>105</v>
      </c>
      <c r="B22" s="5" t="n">
        <v>-33334302</v>
      </c>
      <c r="F22" s="5" t="n">
        <v>-33334302</v>
      </c>
    </row>
    <row r="23" spans="1:6">
      <c r="A23" s="4" t="s">
        <v>125</v>
      </c>
      <c r="B23" s="5" t="n">
        <v>229552106</v>
      </c>
      <c r="C23" s="6" t="n">
        <v>5615</v>
      </c>
      <c r="D23" s="5" t="n">
        <v>433880750</v>
      </c>
      <c r="F23" s="5" t="n">
        <v>-204334259</v>
      </c>
    </row>
    <row r="24" spans="1:6">
      <c r="A24" s="4" t="s">
        <v>126</v>
      </c>
      <c r="C24" s="5" t="n">
        <v>56154438</v>
      </c>
    </row>
    <row r="25" spans="1:6">
      <c r="A25" s="4" t="s">
        <v>131</v>
      </c>
      <c r="B25" s="5" t="n">
        <v>160972655</v>
      </c>
      <c r="C25" s="6" t="n">
        <v>5628</v>
      </c>
      <c r="D25" s="5" t="n">
        <v>437855681</v>
      </c>
      <c r="E25" s="6" t="n">
        <v>-122807</v>
      </c>
      <c r="F25" s="5" t="n">
        <v>-276765847</v>
      </c>
    </row>
    <row r="26" spans="1:6">
      <c r="A26" s="4" t="s">
        <v>132</v>
      </c>
      <c r="C26" s="5" t="n">
        <v>56279307</v>
      </c>
    </row>
    <row r="27" spans="1:6">
      <c r="A27" s="4" t="s">
        <v>129</v>
      </c>
      <c r="B27" s="5" t="n">
        <v>109603849</v>
      </c>
      <c r="C27" s="6" t="n">
        <v>690</v>
      </c>
      <c r="D27" s="5" t="n">
        <v>109603159</v>
      </c>
    </row>
    <row r="28" spans="1:6">
      <c r="A28" s="4" t="s">
        <v>130</v>
      </c>
      <c r="C28" s="5" t="n">
        <v>6900000</v>
      </c>
    </row>
    <row r="29" spans="1:6">
      <c r="A29" s="4" t="s">
        <v>120</v>
      </c>
      <c r="B29" s="5" t="n">
        <v>192005</v>
      </c>
      <c r="C29" s="6" t="n">
        <v>4</v>
      </c>
      <c r="D29" s="5" t="n">
        <v>192001</v>
      </c>
    </row>
    <row r="30" spans="1:6">
      <c r="A30" s="4" t="s">
        <v>121</v>
      </c>
      <c r="C30" s="5" t="n">
        <v>39169</v>
      </c>
    </row>
    <row r="31" spans="1:6">
      <c r="A31" s="4" t="s">
        <v>122</v>
      </c>
      <c r="B31" s="5" t="n">
        <v>4558588</v>
      </c>
      <c r="D31" s="5" t="n">
        <v>4558588</v>
      </c>
    </row>
    <row r="32" spans="1:6">
      <c r="A32" s="4" t="s">
        <v>105</v>
      </c>
      <c r="B32" s="5" t="n">
        <v>-50574367</v>
      </c>
      <c r="F32" s="5" t="n">
        <v>-50574367</v>
      </c>
    </row>
    <row r="33" spans="1:6">
      <c r="A33" s="4" t="s">
        <v>107</v>
      </c>
      <c r="B33" s="5" t="n">
        <v>2162</v>
      </c>
      <c r="E33" s="5" t="n">
        <v>2162</v>
      </c>
    </row>
    <row r="34" spans="1:6">
      <c r="A34" s="4" t="s">
        <v>133</v>
      </c>
      <c r="B34" s="5" t="n">
        <v>224754892</v>
      </c>
      <c r="C34" s="6" t="n">
        <v>6322</v>
      </c>
      <c r="D34" s="5" t="n">
        <v>552209429</v>
      </c>
      <c r="E34" s="5" t="n">
        <v>-120645</v>
      </c>
      <c r="F34" s="5" t="n">
        <v>-327340214</v>
      </c>
    </row>
    <row r="35" spans="1:6">
      <c r="A35" s="4" t="s">
        <v>134</v>
      </c>
      <c r="C35" s="5" t="n">
        <v>63218476</v>
      </c>
    </row>
    <row r="36" spans="1:6">
      <c r="A36" s="4" t="s">
        <v>131</v>
      </c>
      <c r="B36" s="5" t="n">
        <v>160972655</v>
      </c>
      <c r="C36" s="6" t="n">
        <v>5628</v>
      </c>
      <c r="D36" s="5" t="n">
        <v>437855681</v>
      </c>
      <c r="E36" s="5" t="n">
        <v>-122807</v>
      </c>
      <c r="F36" s="5" t="n">
        <v>-276765847</v>
      </c>
    </row>
    <row r="37" spans="1:6">
      <c r="A37" s="4" t="s">
        <v>132</v>
      </c>
      <c r="C37" s="5" t="n">
        <v>56279307</v>
      </c>
    </row>
    <row r="38" spans="1:6">
      <c r="A38" s="4" t="s">
        <v>105</v>
      </c>
      <c r="B38" s="5" t="n">
        <v>-121664531</v>
      </c>
    </row>
    <row r="39" spans="1:6">
      <c r="A39" s="4" t="s">
        <v>107</v>
      </c>
      <c r="B39" s="5" t="n">
        <v>830</v>
      </c>
    </row>
    <row r="40" spans="1:6">
      <c r="A40" s="4" t="s">
        <v>135</v>
      </c>
      <c r="B40" s="5" t="n">
        <v>159086038</v>
      </c>
      <c r="C40" s="6" t="n">
        <v>6367</v>
      </c>
      <c r="D40" s="5" t="n">
        <v>557632026</v>
      </c>
      <c r="E40" s="5" t="n">
        <v>-121977</v>
      </c>
      <c r="F40" s="5" t="n">
        <v>-398430378</v>
      </c>
    </row>
    <row r="41" spans="1:6">
      <c r="A41" s="4" t="s">
        <v>136</v>
      </c>
      <c r="C41" s="5" t="n">
        <v>63672430</v>
      </c>
    </row>
    <row r="42" spans="1:6">
      <c r="A42" s="4" t="s">
        <v>137</v>
      </c>
      <c r="B42" s="5" t="n">
        <v>224754892</v>
      </c>
      <c r="C42" s="6" t="n">
        <v>6322</v>
      </c>
      <c r="D42" s="5" t="n">
        <v>552209429</v>
      </c>
      <c r="E42" s="5" t="n">
        <v>-120645</v>
      </c>
      <c r="F42" s="5" t="n">
        <v>-327340214</v>
      </c>
    </row>
    <row r="43" spans="1:6">
      <c r="A43" s="4" t="s">
        <v>138</v>
      </c>
      <c r="C43" s="5" t="n">
        <v>63218476</v>
      </c>
    </row>
    <row r="44" spans="1:6">
      <c r="A44" s="4" t="s">
        <v>139</v>
      </c>
      <c r="B44" s="5" t="n">
        <v>-22741</v>
      </c>
      <c r="D44" s="5" t="n">
        <v>-22741</v>
      </c>
    </row>
    <row r="45" spans="1:6">
      <c r="A45" s="4" t="s">
        <v>120</v>
      </c>
      <c r="B45" s="5" t="n">
        <v>1262162</v>
      </c>
      <c r="C45" s="6" t="n">
        <v>45</v>
      </c>
      <c r="D45" s="5" t="n">
        <v>1262117</v>
      </c>
    </row>
    <row r="46" spans="1:6">
      <c r="A46" s="4" t="s">
        <v>121</v>
      </c>
      <c r="C46" s="5" t="n">
        <v>453954</v>
      </c>
    </row>
    <row r="47" spans="1:6">
      <c r="A47" s="4" t="s">
        <v>122</v>
      </c>
      <c r="B47" s="5" t="n">
        <v>4183221</v>
      </c>
      <c r="D47" s="5" t="n">
        <v>4183221</v>
      </c>
    </row>
    <row r="48" spans="1:6">
      <c r="A48" s="4" t="s">
        <v>105</v>
      </c>
      <c r="B48" s="5" t="n">
        <v>-71090164</v>
      </c>
      <c r="F48" s="5" t="n">
        <v>-71090164</v>
      </c>
    </row>
    <row r="49" spans="1:6">
      <c r="A49" s="4" t="s">
        <v>107</v>
      </c>
      <c r="B49" s="5" t="n">
        <v>-1332</v>
      </c>
      <c r="E49" s="5" t="n">
        <v>-1332</v>
      </c>
    </row>
    <row r="50" spans="1:6">
      <c r="A50" s="4" t="s">
        <v>135</v>
      </c>
      <c r="B50" s="6" t="n">
        <v>159086038</v>
      </c>
      <c r="C50" s="6" t="n">
        <v>6367</v>
      </c>
      <c r="D50" s="6" t="n">
        <v>557632026</v>
      </c>
      <c r="E50" s="6" t="n">
        <v>-121977</v>
      </c>
      <c r="F50" s="6" t="n">
        <v>-398430378</v>
      </c>
    </row>
    <row r="51" spans="1:6">
      <c r="A51" s="4" t="s">
        <v>136</v>
      </c>
      <c r="C51" s="5" t="n">
        <v>63672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95</v>
      </c>
    </row>
    <row r="3" spans="1:3">
      <c r="A3" s="3" t="s">
        <v>141</v>
      </c>
    </row>
    <row r="4" spans="1:3">
      <c r="A4" s="4" t="s">
        <v>105</v>
      </c>
      <c r="B4" s="6" t="n">
        <v>-121664531</v>
      </c>
      <c r="C4" s="6" t="n">
        <v>-55070606</v>
      </c>
    </row>
    <row r="5" spans="1:3">
      <c r="A5" s="3" t="s">
        <v>142</v>
      </c>
    </row>
    <row r="6" spans="1:3">
      <c r="A6" s="4" t="s">
        <v>122</v>
      </c>
      <c r="B6" s="5" t="n">
        <v>8741809</v>
      </c>
      <c r="C6" s="5" t="n">
        <v>3853715</v>
      </c>
    </row>
    <row r="7" spans="1:3">
      <c r="A7" s="4" t="s">
        <v>143</v>
      </c>
      <c r="B7" s="5" t="n">
        <v>1208132</v>
      </c>
    </row>
    <row r="8" spans="1:3">
      <c r="A8" s="4" t="s">
        <v>101</v>
      </c>
      <c r="B8" s="5" t="n">
        <v>9840000</v>
      </c>
    </row>
    <row r="9" spans="1:3">
      <c r="A9" s="4" t="s">
        <v>144</v>
      </c>
      <c r="B9" s="5" t="n">
        <v>148828</v>
      </c>
    </row>
    <row r="10" spans="1:3">
      <c r="A10" s="4" t="s">
        <v>145</v>
      </c>
      <c r="B10" s="5" t="n">
        <v>87421</v>
      </c>
    </row>
    <row r="11" spans="1:3">
      <c r="A11" s="4" t="s">
        <v>146</v>
      </c>
      <c r="B11" s="5" t="n">
        <v>38215</v>
      </c>
      <c r="C11" s="5" t="n">
        <v>34748</v>
      </c>
    </row>
    <row r="12" spans="1:3">
      <c r="A12" s="4" t="s">
        <v>147</v>
      </c>
      <c r="B12" s="5" t="n">
        <v>104172</v>
      </c>
      <c r="C12" s="5" t="n">
        <v>336273</v>
      </c>
    </row>
    <row r="13" spans="1:3">
      <c r="A13" s="3" t="s">
        <v>148</v>
      </c>
    </row>
    <row r="14" spans="1:3">
      <c r="A14" s="4" t="s">
        <v>53</v>
      </c>
      <c r="B14" s="5" t="n">
        <v>-487240</v>
      </c>
      <c r="C14" s="5" t="n">
        <v>-699635</v>
      </c>
    </row>
    <row r="15" spans="1:3">
      <c r="A15" s="4" t="s">
        <v>54</v>
      </c>
      <c r="B15" s="5" t="n">
        <v>10356500</v>
      </c>
      <c r="C15" s="5" t="n">
        <v>-5797694</v>
      </c>
    </row>
    <row r="16" spans="1:3">
      <c r="A16" s="4" t="s">
        <v>55</v>
      </c>
      <c r="B16" s="5" t="n">
        <v>-3040061</v>
      </c>
      <c r="C16" s="5" t="n">
        <v>7128</v>
      </c>
    </row>
    <row r="17" spans="1:3">
      <c r="A17" s="4" t="s">
        <v>60</v>
      </c>
      <c r="B17" s="5" t="n">
        <v>-91066</v>
      </c>
    </row>
    <row r="18" spans="1:3">
      <c r="A18" s="4" t="s">
        <v>63</v>
      </c>
      <c r="B18" s="5" t="n">
        <v>3800907</v>
      </c>
      <c r="C18" s="5" t="n">
        <v>1469764</v>
      </c>
    </row>
    <row r="19" spans="1:3">
      <c r="A19" s="4" t="s">
        <v>64</v>
      </c>
      <c r="B19" s="5" t="n">
        <v>15399575</v>
      </c>
      <c r="C19" s="5" t="n">
        <v>2230473</v>
      </c>
    </row>
    <row r="20" spans="1:3">
      <c r="A20" s="4" t="s">
        <v>73</v>
      </c>
      <c r="B20" s="5" t="n">
        <v>91217</v>
      </c>
      <c r="C20" s="5" t="n">
        <v>5708</v>
      </c>
    </row>
    <row r="21" spans="1:3">
      <c r="A21" s="4" t="s">
        <v>149</v>
      </c>
      <c r="B21" s="5" t="n">
        <v>-75466122</v>
      </c>
      <c r="C21" s="5" t="n">
        <v>-53630126</v>
      </c>
    </row>
    <row r="22" spans="1:3">
      <c r="A22" s="3" t="s">
        <v>150</v>
      </c>
    </row>
    <row r="23" spans="1:3">
      <c r="A23" s="4" t="s">
        <v>151</v>
      </c>
      <c r="B23" s="5" t="n">
        <v>-1067489</v>
      </c>
    </row>
    <row r="24" spans="1:3">
      <c r="A24" s="4" t="s">
        <v>152</v>
      </c>
      <c r="B24" s="5" t="n">
        <v>-1067489</v>
      </c>
    </row>
    <row r="25" spans="1:3">
      <c r="A25" s="3" t="s">
        <v>153</v>
      </c>
    </row>
    <row r="26" spans="1:3">
      <c r="A26" s="4" t="s">
        <v>154</v>
      </c>
      <c r="B26" s="5" t="n">
        <v>110239260</v>
      </c>
      <c r="C26" s="5" t="n">
        <v>131325027</v>
      </c>
    </row>
    <row r="27" spans="1:3">
      <c r="A27" s="4" t="s">
        <v>139</v>
      </c>
      <c r="B27" s="5" t="n">
        <v>-609971</v>
      </c>
    </row>
    <row r="28" spans="1:3">
      <c r="A28" s="4" t="s">
        <v>155</v>
      </c>
      <c r="B28" s="5" t="n">
        <v>100000000</v>
      </c>
    </row>
    <row r="29" spans="1:3">
      <c r="A29" s="4" t="s">
        <v>156</v>
      </c>
      <c r="B29" s="5" t="n">
        <v>1454167</v>
      </c>
      <c r="C29" s="5" t="n">
        <v>501110</v>
      </c>
    </row>
    <row r="30" spans="1:3">
      <c r="A30" s="4" t="s">
        <v>157</v>
      </c>
      <c r="B30" s="5" t="n">
        <v>-21701292</v>
      </c>
    </row>
    <row r="31" spans="1:3">
      <c r="A31" s="4" t="s">
        <v>158</v>
      </c>
      <c r="B31" s="5" t="n">
        <v>189382164</v>
      </c>
      <c r="C31" s="5" t="n">
        <v>131826137</v>
      </c>
    </row>
    <row r="32" spans="1:3">
      <c r="A32" s="4" t="s">
        <v>159</v>
      </c>
      <c r="B32" s="5" t="n">
        <v>12350</v>
      </c>
    </row>
    <row r="33" spans="1:3">
      <c r="A33" s="4" t="s">
        <v>160</v>
      </c>
      <c r="B33" s="5" t="n">
        <v>112860903</v>
      </c>
      <c r="C33" s="5" t="n">
        <v>78196011</v>
      </c>
    </row>
    <row r="34" spans="1:3">
      <c r="A34" s="4" t="s">
        <v>161</v>
      </c>
      <c r="B34" s="5" t="n">
        <v>176267666</v>
      </c>
      <c r="C34" s="5" t="n">
        <v>175643529</v>
      </c>
    </row>
    <row r="35" spans="1:3">
      <c r="A35" s="4" t="s">
        <v>162</v>
      </c>
      <c r="B35" s="5" t="n">
        <v>289128569</v>
      </c>
      <c r="C35" s="5" t="n">
        <v>253839540</v>
      </c>
    </row>
    <row r="36" spans="1:3">
      <c r="A36" s="3" t="s">
        <v>163</v>
      </c>
    </row>
    <row r="37" spans="1:3">
      <c r="A37" s="4" t="s">
        <v>164</v>
      </c>
      <c r="B37" s="6" t="n">
        <v>728473</v>
      </c>
      <c r="C37" s="6" t="n">
        <v>1008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0:30Z</dcterms:created>
  <dcterms:modified xmlns:dcterms="http://purl.org/dc/terms/" xmlns:xsi="http://www.w3.org/2001/XMLSchema-instance" xsi:type="dcterms:W3CDTF">2019-07-31T16:00:30Z</dcterms:modified>
</cp:coreProperties>
</file>